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Operations and Ba" sheetId="7" r:id="rId7"/>
    <s:sheet name="Going Concern and Management Pl" sheetId="8" r:id="rId8"/>
    <s:sheet name="Summary of Significant Accounti" sheetId="9" r:id="rId9"/>
    <s:sheet name="Fair Value" sheetId="10" r:id="rId10"/>
    <s:sheet name="Accounts Payable and Accrued Ex" sheetId="11" r:id="rId11"/>
    <s:sheet name="Notes Payable" sheetId="12" r:id="rId12"/>
    <s:sheet name="Advances Payable" sheetId="13" r:id="rId13"/>
    <s:sheet name="Related Parties" sheetId="14" r:id="rId14"/>
    <s:sheet name="Commitments and Contingencies" sheetId="15" r:id="rId15"/>
    <s:sheet name="Stockholders' Deficiency" sheetId="16" r:id="rId16"/>
    <s:sheet name="Subsequent Events" sheetId="17" r:id="rId17"/>
    <s:sheet name="Summary of Significant Accoun18" sheetId="18" r:id="rId18"/>
    <s:sheet name="Summary of Significant Accoun19" sheetId="19" r:id="rId19"/>
    <s:sheet name="Fair Value (Tables)" sheetId="20" r:id="rId20"/>
    <s:sheet name="Accounts Payable and Accrued 21" sheetId="21" r:id="rId21"/>
    <s:sheet name="Going Concern and Management 22" sheetId="22" r:id="rId22"/>
    <s:sheet name="Summary of Significant Accoun23" sheetId="23" r:id="rId23"/>
    <s:sheet name="Summary of Significant Accoun24" sheetId="24" r:id="rId24"/>
    <s:sheet name="Fair Value (Details)" sheetId="25" r:id="rId25"/>
    <s:sheet name="Fair Value (Details 1)" sheetId="26" r:id="rId26"/>
    <s:sheet name="Fair value (Details 2)" sheetId="27" r:id="rId27"/>
    <s:sheet name="Accounts Payable and Accrued 28" sheetId="28" r:id="rId28"/>
    <s:sheet name="Notes Payable (Detail Textuals)" sheetId="29" r:id="rId29"/>
    <s:sheet name="Notes Payable (Detail Textuals " sheetId="30" r:id="rId30"/>
    <s:sheet name="Related Parties (Detail Textual" sheetId="31" r:id="rId31"/>
    <s:sheet name="Stockholders' Deficiency (Detai" sheetId="32" r:id="rId32"/>
    <s:sheet name="Subsequent Events (Detail Textu" sheetId="33" r:id="rId33"/>
  </s:sheets>
  <s:definedNames/>
  <s:calcPr calcId="124519" calcMode="auto" fullCalcOnLoad="1"/>
</s:workbook>
</file>

<file path=xl/sharedStrings.xml><?xml version="1.0" encoding="utf-8"?>
<sst xmlns="http://schemas.openxmlformats.org/spreadsheetml/2006/main" uniqueCount="335">
  <si>
    <t>Document And Entity Information - shares</t>
  </si>
  <si>
    <t>9 Months Ended</t>
  </si>
  <si>
    <t>Sep. 30, 2016</t>
  </si>
  <si>
    <t>Nov. 15, 2016</t>
  </si>
  <si>
    <t>Document And Entity Information [Abstract]</t>
  </si>
  <si>
    <t>Entity Registrant Name</t>
  </si>
  <si>
    <t>Cell Source, Inc.</t>
  </si>
  <si>
    <t>Entity Central Index Key</t>
  </si>
  <si>
    <t>Trading Symbol</t>
  </si>
  <si>
    <t>clcs</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CONDENSED CONSOLIDATED BALANCE SHEETS - USD ($)</t>
  </si>
  <si>
    <t>Dec. 31, 2015</t>
  </si>
  <si>
    <t>Current Assets:</t>
  </si>
  <si>
    <t>Cash</t>
  </si>
  <si>
    <t>Prepaid expenses</t>
  </si>
  <si>
    <t>Other current assets</t>
  </si>
  <si>
    <t>Total Current Assets</t>
  </si>
  <si>
    <t>Property and equipment, net</t>
  </si>
  <si>
    <t>Deferred financing costs</t>
  </si>
  <si>
    <t>Total Assets</t>
  </si>
  <si>
    <t>Current Liabilities:</t>
  </si>
  <si>
    <t>Accounts payable and accrued expenses, current portion</t>
  </si>
  <si>
    <t>Accounts payable and accrued expenses - related parties</t>
  </si>
  <si>
    <t>Accrued compensation</t>
  </si>
  <si>
    <t>Derivative liabilities</t>
  </si>
  <si>
    <t>Notes payable, net of debt discount of $73,600 and $41,600 at September 30, 2016 and December 31, 2015, respectively</t>
  </si>
  <si>
    <t>Notes payable - related parties, net of debt discount of $11,100 and $19,300 at September 30, 2016 and December 31, 2015, respectively</t>
  </si>
  <si>
    <t>Convertible notes payable, current portion, net of debt discount of $366,346 and $214,550 at September 30, 2016 and December 31, 2015, respectively</t>
  </si>
  <si>
    <t>Advances payable</t>
  </si>
  <si>
    <t>Total Current Liabilities</t>
  </si>
  <si>
    <t>Convertible notes payable, non-current portion, net of debt discount of $0 and $288,832 at September 30, 2016 and December 31, 2015, respectively</t>
  </si>
  <si>
    <t>Accounts payable and accrued expenses, non-current portion</t>
  </si>
  <si>
    <t>Total Liabilities</t>
  </si>
  <si>
    <t>Commitments and contingencies</t>
  </si>
  <si>
    <t xml:space="preserve"> </t>
  </si>
  <si>
    <t>Stockholders' Deficiency:</t>
  </si>
  <si>
    <t>Preferred stock, $0.001 par value; 10,000,000 shares authorized; no shares issued and outstanding at September 30, 2016 and December 31, 2015</t>
  </si>
  <si>
    <t>Common stock, $0.001 par value; 200,000,000 shares authorized; 24,429,256 and 23,929,256 shares issued and outstanding at September 30, 2016 and December 31, 2015</t>
  </si>
  <si>
    <t>Additional paid-in capital</t>
  </si>
  <si>
    <t>Accumulated deficit</t>
  </si>
  <si>
    <t>Total Stockholders' Deficiency</t>
  </si>
  <si>
    <t>Total Liabilities and Stockholders' Deficiency</t>
  </si>
  <si>
    <t>CONDENSED CONSOLIDATED BALANCE SHEETS (Parentheticals)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notes payable, non-current portion</t>
  </si>
  <si>
    <t>Debt discount (in dollars)</t>
  </si>
  <si>
    <t>Notes payable</t>
  </si>
  <si>
    <t>Notes payable - related parties</t>
  </si>
  <si>
    <t>Convertible notes payable, current portion</t>
  </si>
  <si>
    <t>CONDENSED CONSOLIDATED STATEMENTS OF OPERATIONS (Unaudited) - USD ($)</t>
  </si>
  <si>
    <t>3 Months Ended</t>
  </si>
  <si>
    <t>Sep. 30, 2015</t>
  </si>
  <si>
    <t>Income Statement [Abstract]</t>
  </si>
  <si>
    <t>Revenues</t>
  </si>
  <si>
    <t>Operating Expenses</t>
  </si>
  <si>
    <t>Research and development</t>
  </si>
  <si>
    <t>Research and development - related party</t>
  </si>
  <si>
    <t>Selling, general and administrative</t>
  </si>
  <si>
    <t>Total Operating Expenses</t>
  </si>
  <si>
    <t>Loss From Operations</t>
  </si>
  <si>
    <t>Other Income (Expense)</t>
  </si>
  <si>
    <t>Change in fair value of derivative liabilities</t>
  </si>
  <si>
    <t>Interest expense</t>
  </si>
  <si>
    <t>Amortization of debt discount</t>
  </si>
  <si>
    <t>Total Other Expense</t>
  </si>
  <si>
    <t>Net Loss</t>
  </si>
  <si>
    <t>Net Loss Per Share</t>
  </si>
  <si>
    <t>- Basic and Diluted (in dollars per share)</t>
  </si>
  <si>
    <t>Weighted Average Number of Common Shares Outstanding</t>
  </si>
  <si>
    <t>- Basic and Diluted (in shares)</t>
  </si>
  <si>
    <t>CONDENSED CONSOLIDATED STATEMENT OF CHANGES IN STOCKHOLDERS' EQUITY (DEFICIENCY) (Unaudited) - 9 months ended Sep. 30, 2016 - USD ($)</t>
  </si>
  <si>
    <t>Common Stock</t>
  </si>
  <si>
    <t>Additional Paid-in Capital</t>
  </si>
  <si>
    <t>Accumulated Deficit</t>
  </si>
  <si>
    <t>Total</t>
  </si>
  <si>
    <t>Balance at Dec. 31, 2015</t>
  </si>
  <si>
    <t>Balance (in shares) at Dec. 31, 2015</t>
  </si>
  <si>
    <t>Increase (Decrease) in Stockholders' Equity [Roll Forward]</t>
  </si>
  <si>
    <t>Shares issued as debt discount in connection with extension of notes payable</t>
  </si>
  <si>
    <t>Shares issued as debt discount in connection with extension of notes payable (in shares)</t>
  </si>
  <si>
    <t>Stock-based compensation : warrants</t>
  </si>
  <si>
    <t>Net loss</t>
  </si>
  <si>
    <t>Balance at Sep. 30, 2016</t>
  </si>
  <si>
    <t>Balance (in shares) at Sep. 30, 2016</t>
  </si>
  <si>
    <t>CONDENSED CONSOLIDATED STATEMENTS OF CASH FLOWS (Unaudited) - USD ($)</t>
  </si>
  <si>
    <t>Cash Flows From Operating Activities</t>
  </si>
  <si>
    <t>Adjustments to reconcile net loss to net cash used in operating activities:</t>
  </si>
  <si>
    <t>Depreciation</t>
  </si>
  <si>
    <t>Stock-based compensation:</t>
  </si>
  <si>
    <t>Common stock</t>
  </si>
  <si>
    <t>Warrants</t>
  </si>
  <si>
    <t>Changes in operating assets and liabilities:</t>
  </si>
  <si>
    <t>Accounts payable and accrued expenses</t>
  </si>
  <si>
    <t>Net Cash Used in Operating Activities</t>
  </si>
  <si>
    <t>Cash Flows From Financing Activities</t>
  </si>
  <si>
    <t>Proceeds from issuance of notes payable</t>
  </si>
  <si>
    <t>Repayment of note payable, related party</t>
  </si>
  <si>
    <t>Payment of debt issuance costs</t>
  </si>
  <si>
    <t>Proceeds from cash advances</t>
  </si>
  <si>
    <t>Net Cash Provided by Financing Activities</t>
  </si>
  <si>
    <t>Net Decrease In Cash</t>
  </si>
  <si>
    <t>Cash - Beginning</t>
  </si>
  <si>
    <t>Cash - Ending</t>
  </si>
  <si>
    <t>Non-cash investing and financing transactions:</t>
  </si>
  <si>
    <t>Warrants and conversion options issued in connection with issuance of notes payable</t>
  </si>
  <si>
    <t>Deferring financing costs</t>
  </si>
  <si>
    <t>Advance exchanged for a convertible note payable</t>
  </si>
  <si>
    <t>Shares issued in connection with extension of notes payable</t>
  </si>
  <si>
    <t>Organization, Operations and Basis of Presentation</t>
  </si>
  <si>
    <t>Organization, Consolidation and Presentation of Financial Statements [Abstract]</t>
  </si>
  <si>
    <t xml:space="preserve">Note 1 – Organization, Operations and Basis of Presentation Organization and Operations Cell Source, Inc. (“CSI”, “Cell Source” or the “Company”) is a Nevada corporation formed on June 6, 2012 that is the parent company of Cell Source Limited, which was founded in Israel in 2011 in order to commercialize a suite of inventions relating to certain cancer treatments. Cell Source Limited’s target indications include treatment of lymphoma, multiple myeloma and B-cell chronic lymphocytic leukemia (“BCLL”) (which is a common form of leukemia), facilitating transplantation acceptance (initially bone marrow transplantation and subsequently organ transplantation) and ultimately treating a variety of non-malignant diseases. Cell Source Limited’s lead prospective product is its patented Veto Cell immune system management technology, which is an immune tolerance biotechnology that enables the selective blocking of immune responses. Cell Source Limited’s Veto Cell immune system management technology is based on technologies patented, owned, and licensed to Cell Source Limited by Yeda Research and Development Company Limited, an Israeli corporation ("Yeda").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September 30, 2016 and the condensed consolidated results of its operations for the three and nine months ended September 30, 2016 and 2015 and cash flows for the nine months ended September 30, 2016 and 2015 September 30, 2016 </t>
  </si>
  <si>
    <t>Going Concern and Management Plans</t>
  </si>
  <si>
    <t>Going Concern [Abstract]</t>
  </si>
  <si>
    <t>Note 2 – Going Concern and Management Plans The Company has not generated any revenues, has recurring net losses, a working capital deficiency as of September 30, 2016 of approximately $7,832,000, and used cash in operations of approximately $1,344,000 and $1,459,000 for the nine months ended September 30, 2016 and 2015, respectively. These conditions raise substantial doubt about the Company’s ability to continue as a going concern. The accompanying unaudited condensed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densed consolidated financial statements. There can be no assurances that the Company will be successful in generating additional cash from the equity/debt markets or other sources to be used for operations. The condensed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Summary of Significant Accounting Policies</t>
  </si>
  <si>
    <t>Accounting Policies [Abstract]</t>
  </si>
  <si>
    <t>Note 3 – Summary of Significant Accounting Policies
Principles of Consolidation The Company’s financial statements are consolidated and include the accounts of CSI and Cell Source Limited. All significant intercompany transactions have been eliminated in the consolidation.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warrant issuances. Estimates and assumptions are periodically reviewed and the effects of any material revisions are reflected in the financial statements in the period that they are determined to be necessary. Actual results could differ from those estimates and assumptions. Loss Per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and nine months ended September 30, 2016 and 2015 includes the weighted average impact of warrants to purchase an aggregate of 2,043,835 shares of common stock because their exercise price was determined to be nominal. The following securities are excluded from the calculation of weighted average dilutive common shares because their inclusion would have been anti-dilutive:
September 30,
2016
2015
Warrants 11,814,324 8,674,324
Convertible notes 2,636,900 193,333
Total 14,451,224 8,867,657 Deferred Financing Costs The Company has recorded deferred financing costs as a result of fees incurred by the Company in conjunction with its debt financing activities. These costs are amortized using the interest method over the shorter of (a) the term of the related debt or (b) the expected conversion date of the debt into equity instruments. During the nine months ended September 30, 2016, the Company adopted Accounting Standards Update (“ASU”) No. 2015-03, “Interest—Imputation of Interest (Subtopic 835-30): Simplifying the Presentation of Debt Issuance Costs” and, as a result, the Company reclassified deferred financing costs for all periods presented such that costs are included as a discount to convertible notes payable on the accompanying condensed consolidated balance sheets. As of September 30, 2016 and December 31, 2015, there was $48,296 and $152,932, respectively, of unamortized deferred financing costs which were included as a discount to convertible notes payable as well as $20,000 of unamortized deferred financing costs associated with an equity offering that had yet to close as of September 30, 2016 which were included within non-current assets on the accompanying condensed consolidated balance sheets. See Note 6 – Notes Payable – Summary – for details associated with amortization of deferred financing costs which are included within amortization of debt discount on the condensed consolidated statements of operations.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ccounting Standards Codification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The Black-Scholes option pricing model was used to estimate the fair value of the warrants and conversion options. The model includes subjective input assumptions that can materially affect the fair value estimates. The Company determined the fair value under the binomial lattice model and the Black-Scholes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 Recent Accounting Standards In March 2016, the Financial Accounting Standards Board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densed consolidated financial statements or disclosures. In August 2016, the FASB issued ASU 2016-15, “Statement of Cash Flows (Topic 230) Classification of Certain Cash Receipts and Cash Payments” (“ASU 2016-15). condensed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 Reclassifications Certain prior period amounts have been reclassified for comparative purposes to conform to the fiscal 2016 presentation. These reclassifications have no impact on the previously reported net loss.</t>
  </si>
  <si>
    <t>Fair Value</t>
  </si>
  <si>
    <t>Fair Value Disclosures [Abstract]</t>
  </si>
  <si>
    <t>Note 4 - Fair Value The Company determines the estimated fair value of amounts presented in these condensed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September 30, 2016 and December 31, 2015, and, as of those dates, the carrying value of all amounts approximates fair value. The Company estimated the fair value of its common stock during the three and nine months ended September 30, 2016. To determine the value of its common stock, the Company considered the following three possible valuation methods (1) the income approach, (2) the market approach and the (3) cost approach to estimate its enterprise value. The Company has categorized its assets and liabilities at fair value based upon the following fair value hierarchy: Level 1 - Inputs use quoted prices in active markets for identical assets or liabilities that the Company has the ability to access. Level 2 - Inputs use directly or indirectly observable inputs. These inputs include quoted prices for similar assets and liabilities in active markets as well as other inputs such as interest rates and yield curves that are observable at commonly quoted intervals. Level 3 -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 The following table summarizes the valuation of the Company’s derivative liabilities and accrued compensation by the above fair value hierarchy levels as of September 30, 2016 and December 31, 2015 using quoted prices in active markets for identical assets (Level 1), significant other observable inputs (Level 2), and significant unobservable inputs (Level 3):
Quoted Prices
In Active
Significant
Markets for
Other
Significant
Identical
Observable
Unobservable
Liabilities
Inputs
Inputs
Total
(Level 1)
(Level 2)
(Level 3)
Accrued compensation $ 104,033 $ - $ - $ 104,033
Derivative liability 3,332,900 - - 3,332,900
Balance - September 30, 2016 $ 3,436,933 $ - $ - $ 3,436,933
Accrued compensation $ 60,000 $ - $ - $ 60,000
Derivative liability 3,279,600 - - 3,279,600
Balance - December 31, 2015 $ 3,339,600 $ - $ - $ 3,339,600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warrants deemed to be derivative liabilities according to the Company’s sequencing policy in accordance with ASC 815-40-35-12, the conversion option of convertible notes payable and accrued obligations to issue a warrant and common stock. Assumptions utilized in the valuation of Level 3 liabilities are described as follows:
For the Three Months Ended
For the Nine Months Ended
September 30,
September 30,
2016
2015
2016
2015
Risk-free interest rate 0.29% - 1.28 % 0.33% - 1.53 % 0.21% - 1.28 % 0.33% - 1.71 %
Expected term (years) 0.04 - 5.00 0.25 - 5.00 0.04 - 5.00 0.25 - 5.00
Expected volatility 150% - 152 % 166 % 150% - 159 % 166% - 172 %
Expected dividends 0.00 % 0.00 % 0.00 %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following table provides a summary of the changes in fair value, including net transfers in and/or out, of all Level 3 liabilities measured at fair value on a recurring basis using unobservable inputs during the nine months ended September 30, 2016:
Accrued
Derivative
Compensation
Liability
Total
Balance - December 31, 2015 $ 60,000 $ 3,279,600 $ 3,339,600
Change in fair value (1,072 ) (695,200 ) (696,272 )
Issuance of warrants and conversion options - 748,500 748,500
Accrual of obligations 45,105 - 45,105
Balance - September 30, 2016 $ 104,033 $ 3,332,900 $ 3,436,933 The Company’s significant financial instruments such as cash, other current assets, accounts payable, accrued expenses and notes payable were deemed to approximate fair value due to their short term nature. See Note 6 – Notes Payable for details associated with the issuance of warrants and conversion options which were deemed to be derivative liabilities.</t>
  </si>
  <si>
    <t>Accounts Payable and Accrued Expenses</t>
  </si>
  <si>
    <t>Accounts Payable and Accrued Liabilities [Abstract]</t>
  </si>
  <si>
    <t xml:space="preserve">Note 5 – Accounts Payable and Accrued Expenses Accounts payable and accrued expenses consisted of the following:
September 30,
December 31,
2016
2015
(unaudited)
Accrued research and development $ 192,423 $ 186,815
Accrued legal fees 221,164 216,956
Accrued other professional fees 131,241 75,164
Accrued director compensation 12,000 12,000
Accrued Scientific Advisory Board compensation 70,000 31,000
Accrued interest, current portion 217,748 25,139
Other accrued expenses 111,008 39,411
Accounts payable and accrued expenses, current portion 955,584 586,485
Non-current portion of accrued interest - 4,474
Total accounts payable and accrued expenses $ 955,584 $ 590,959 </t>
  </si>
  <si>
    <t>Notes Payable</t>
  </si>
  <si>
    <t>Debt Disclosure [Abstract]</t>
  </si>
  <si>
    <t>Note 6 – Notes Payable Non-Convertible Notes On March 8, 2016, the Company issued six-month notes payable in the aggregate principal amount of $600,000 which bear interest at a rate of 10% per annum. In connection with the note issuances, the Company issued immediately vested warrants to purchase an aggregate of 300,000 shares of common stock at an exercise price of $0.75 per share with an issuance date fair value of $93,400, which were recorded as a debt discount. In connection with the Company’s sequencing policy, the warrants were determined to be derivative liabilities. See Note 4 – Fair Value for additional details. On May 10, 2016, the Company issued a six-month note payable in the principal amount of $53,000 which bears interest at 6% per annum, payable at maturity. On July 20, 2016, the Company issued a six-month note payable in the principal amount of $200,000 which bears interest at 10% per annum, payable at maturity. In connection with the note issuance, the Company issued to the purchaser an immediately-vested, five-year warrant to purchase 150,000 shares of common stock at an exercise price of $0.75 per share. In connection with the Company’s sequencing policy, the warrant was determined to be a derivative liability. The $53,000 issuance date fair value was recorded as a debt discount and will be amortized over the term of the note. On August 4, 2016, the Company issued a six-month note payable in the principal amount of $100,000 which bears interest at 10% per annum, payable at maturity. In connection with the note issuance, the Company issued to the purchaser an immediately-vested, five-year warrant to purchase 75,000 shares of common stock at an exercise price of $0.75 per share. In connection with the Company’s sequencing policy, the warrant was determined to be a derivative liability. The $26,500 issuance date fair value was recorded as a debt discount and will be amortized over the term of the note. On August 16, 2016, the Company issued a six-month note payable in the principal amount of $50,000 which bears interest at 10% per annum, payable at maturity. In connection with the note issuance, the Company issued to the purchaser an immediately-vested, five-year warrant to purchase 37,500 shares of common stock at an exercise price of $0.75 per share. In connection with the Company’s sequencing policy, the warrant was determined to be a derivative liability. The $13,200 issuance date fair value was recorded as a debt discount and will be amortized over the term of the note. On August 25, 2016, the Company issued a six-month note payable in the principal amount of $60,000 which bears interest at 10% per annum, payable at maturity. In connection with the note issuance, the Company issued to the purchaser an immediately-vested, five-year warrant to purchase 45,000 shares of common stock at an exercise price of $0.75 per share. In connection with the Company’s sequencing policy, the warrant was determined to be a derivative liability. The $15,900 issuance date fair value was recorded as a debt discount and will be amortized over the term of the note. During the nine months ended September 30, 2016, the Company extended the maturity dates at maturity of non-convertible notes payable in the aggregate principal amount of $500,000 to various dates through September 30, 2016. In connection with the note extensions, the Company issued the purchasers an aggregate of 500,000 shares of common stock. The issuance date fair value of an aggregate of $200,000 was recorded as a debt discount and was amortized over the extended terms of the notes. See Note 4 – Fair Value for details related to the fair value of warrants and Note 8 – Related Parties for details related to non-convertible notes held by the Company’s Chief Executive Officer (“CEO”) and a director of the Company. Convertible Notes Other Convertible Notes In January 2016, the Company issued a convertible note payable in the principal amount of $250,000 to an investor who advanced the funds to the Company in January 2015. The note matures on July 27, 2016 and bears interest at a rate of 10% per annum, beginning from the date the funds were advanced. The note shall be automatically converted into shares of the Company’s common stock upon the earlier of (i) the closing of an offering of equity securities pursuant to which the Company receives an aggregate of at least $5,000,000 in gross proceeds (“Qualified Financing”); or (ii) the maturity date. In the event the note is converted upon the occurrence of a Qualified Financing (the “QF Conversion Shares”), the conversion price of the note shall be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the quotient obtained by dividing $35,000,000 by the aggregate number of outstanding shares of the common stock, measured on a fully-diluted basis, excluding certain shares, on the date immediately preceding the Qualified Financing. The QF Conversion Shares shall be subject to a prohibition from any sale, pledge or transfer for a period of six (6) months from the date of the closing on which the Company generates aggregate gross proceeds under the Qualified Financing of at least $5,000,000. In addition, upon conversion of the note following the occurrence of a Qualified Financing, the holder shall automatically receive five-year warrants to purchase that number of shares of common stock into which the note is convertible and such warrants shall have an exercise price equal to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0.75. In the event the note is automatically converted upon the maturity date, the conversion price of the note shall be equal to the quotient obtained by dividing $20,000,000 by the aggregate number of outstanding shares of the common stock, measured on a fully-diluted basis, excluding certain shares, on the date immediately preceding the maturity date (the “Maturity Conversion Price”). In addition, in the event of an automatic conversion of the note upon the maturity date, the holder shall automatically receive five-year warrants to purchase that number of common stock into which the note is convertible and such warrants shall have an exercise price equal to the Maturity Conversion Price. In connection with the Company’s sequencing policy, the conversion option of the note was determined to be a derivative liability. The $179,000 issuance date fair value was recorded as a debt discount and will be amortized over the term of the note. See Note 4 – Fair Value for additional details. During the nine months ended September 30, 2016, the Company extended the maturity dates at maturity of other convertible notes payable in the aggregate principal amount of $145,000 to January 24, 2017. In connection with the extensions, the Company issued the purchasers immediately-vested, three-year warrants to purchase an aggregate of 72,500 shares of common stock at an exercise price of $0.75 per share. In connection with the Company’s sequencing policy, the warrants were determined to be derivative liabilities. The $21,800 issuance date fair value was recorded as a debt discount and will be amortized over the extended term of the notes. 10% Convertible Note Offering During the nine months ended September 30, 2016, the Company closed on an aggregate of $390,000 in principal amount of convertible notes to investors (the”10% Convertible Notes”). The 10% Convertible Notes bear interest at a rate of 10% per annum and are payable eighteen (18) months from the date of issuance (the “Maturity Date”). The 10% Convertible Notes shall be automatically converted into shares of the Company’s common stock upon the earlier of (i) the closing of an offering of equity securities pursuant to which the Company receives an aggregate of at least $5,000,000 in gross proceeds (“Qualified Financing”); (ii) the closing of a strategic transaction (including but not limited to the Company’s entry into a joint venture or partnership agreement or the sublicensing of the Company’s intellectual property) pursuant to which the Company, directly or indirectly, receives, or expects to receive within eighteen months, cash, assets or other consideration with a total aggregate value of at least $4,000,000 (“Strategic Transaction”); or (iii) the Maturity Date of the 10% Convertible Notes. In the event the 10% Convertible Notes are converted upon the occurrence of a Qualified Financing (the “QF Conversion Shares”), the conversion price of the 10% Convertible Notes shall be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0.75. The QF Conversion Shares shall be subject to a prohibition from any sale, pledge or transfer for a period of six (6) months from the date of the closing on which the Company generates aggregate gross proceeds under the Qualified Financing of at least $5,000,000. In the event the 10% Convertible Notes are converted upon the occurrence of a Strategic Transaction (the “ST Conversion Shares”), the conversion price of the 10% Convertible Notes shall be equal to $0.75. In addition, upon conversion of the 10% Convertible Notes following the occurrence of a Qualified Financing or a Strategic Transaction, each holder of a 10% Convertible Note shall automatically receive five-year warrants to purchase that number of shares of common stock into which the 10% Convertible Notes are convertible and such warrants shall have an exercise price equal to one hundred ten percent (110%) of the per-share or per unit (assuming the unit includes one share of common stock or the price per unit divided by the number of shares of common stock underlying such unit) at which the Company sells its securities in a Qualified Financing or $0.825 in the case of a Strategic Transaction, as applicable. The ST Conversion Shares shall be subject to a prohibition from any sale, pledge or transfer for a period of six (6) months from the date of the closing of a Strategic Transaction. In the event the 10% Convertible Notes are automatically converted upon the Maturity Date, the conversion price of the 10% Convertible Notes shall be equal to the quotient obtained by dividing $15 million by the aggregate number of outstanding shares of the common stock, measured on a fully-diluted basis, excluding certain shares, on the date immediately preceding the Maturity Date (the “Maturity Conversion Price”). In addition, in the event of an automatic conversion of the 10% Convertible Notes upon the Maturity Date, the holder shall automatically receive five-year warrants to purchase that number of common stock into which the 10% Convertible Notes are convertible and such warrants shall have an exercise price equal to the Maturity Conversion Price. In connection with the Company’s sequencing policy, the conversion options of the notes were determined to be derivative liabilities. The $327,700 aggregate issuance date fair value was recorded as a debt discount and will be amortized over the term of the notes. See Note 4 – Fair Value for additional details. Summary During the three and nine months ended September 30, 2016, the Company recorded interest expense related to notes payable of $62,905 and $181,462 respectively. During the three and nine months ended September 30, 2015, the Company recorded interest expense related to notes payable of $9,074 and $15,830, respectively. During the three and nine months ended September 30, 2016, the Company recorded amortization of debt discount of $463,060 and $1,061,736, respectively. During the three and nine months ended September 30, 2015, the Company recorded amortization of debt discount of $118,425 and $197,925, respectively. As of the date of filing, notes payable with an aggregate principal balance of $1,953,000 were past due, however, no penalties or additional interest are associated with the notes payable as a result. Accrued interest related to these notes payable was an aggregate of $138,744 as of September 30, 2016. The Company has not satisfied this debt and is in negotiations with the noteholders to extend the maturity dates of such notes or convert the principal and accrued interest into equity.</t>
  </si>
  <si>
    <t>Advances Payable</t>
  </si>
  <si>
    <t>Other Liabilities, Current [Abstract]</t>
  </si>
  <si>
    <t>Note 7 – Advances Payable See Note 6 – Notes Payable – Convertible Notes – Other Convertible Notes for details associated with the issuance of a note that previously was classified as an advance payable.</t>
  </si>
  <si>
    <t>Related Parties</t>
  </si>
  <si>
    <t>Related Party Transactions [Abstract]</t>
  </si>
  <si>
    <t>Note 8 – Related Parties For the three and nine months ended September 30, 2016, the Company recorded a charge to operations of $205,957 and $604,777, respectively, related to its research and license agreement with Yeda. For the three and nine months ended September 30, 2015, the Company recorded a charge to operations of $200,000 and $600,000, respectively, related to its research and license agreement with Yeda. As of September 30, 2016 and December 31, 2015, approximately $200,000 and $208,000 has been accrued and is payable to Yeda, respectively . On March 29, 2016, the Company exercised its option pursuant to an October 3, 2011 exclusive option agreement with Yeda, as amended, such that the Company attempted to negotiate an agreement with Yeda whereby the Company would exclusively license certain organ regeneration technology from Yeda. On September 22, 2016, the Company notified Yeda of its decision to not exclusively license certain organ regeneration technology from Yeda.
During the nine months ended September 30, 2016, the Company repaid a note payable in the principal amount of $50,000 to the Company’s CEO. On July 20, 2016, the Company extended the maturity date of a non-convertible note payable to a director of the Company in the principal amount of $100,000 to January 24, 2017. In connection with the extension, the Company issued the purchaser an immediately-vested, three-year warrant to purchase 60,000 shares of common stock at an exercise price of $0.75 per share. In addition, in connection with the terms of the original note, because the principal amount of the note was not repaid by July 20, 2016, the Company shall pay a cash penalty of $5,000 to the holder. In connection with the Company’s sequencing policy, the warrant was determined to be a derivative liability. The $18,000 issuance date fair value was recorded as a debt discount and will be amortized over the extended term of the note.
As of September 30, 2016 and December 31, 2015, there were outstanding notes payable to the Company’s CEO in the aggregate principal amount of $50,000 and $100,000, respectively. As of September 30, 2016 and December 31, 2015, there was an outstanding note payable to a director of the Company in the principal amount of $100,000.</t>
  </si>
  <si>
    <t>Commitments and Contingencies</t>
  </si>
  <si>
    <t>Commitments and Contingencies Disclosure [Abstract]</t>
  </si>
  <si>
    <t>Note 9 – Commitments and Contingencies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September 30, 2016 and December 31, 2015, the Company has not accrued any amounts for contingencies.</t>
  </si>
  <si>
    <t>Stockholders' Deficiency</t>
  </si>
  <si>
    <t>Stockholders' Equity Note [Abstract]</t>
  </si>
  <si>
    <t xml:space="preserve">Note 10 – Stockholders’ Deficiency Stock-Based Compensation During the three and nine months ended September 30, 2016, the Company recognized $23,627 and $115,589 , respectively, During the three and nine months ended September 30, 2015, the Company recognized $90,159 and $56,759, respectively, of stock-based compensation expense related to common stock and warrants. </t>
  </si>
  <si>
    <t>Subsequent Events</t>
  </si>
  <si>
    <t>Subsequent Events [Abstract]</t>
  </si>
  <si>
    <t>Note 11 – Subsequent Events The Company evaluates events that have occurred after the balance sheet date but before the condensed consolidated financial statements are issued. Based upon the evaluation, the Company did not identify any recognized or non-recognized subsequent events that would require adjustment or disclosure in the condensed consolidated financial statements. Series A Convertible Preferred Stock Offering On October 26, 2016, the Company closed on the sale of $ On November 14, 2016, the Company filed a Certificate of Designation (“COD”) with the Secretary of the State of Nevada setting forth the preferences, rights and limitation of the Preferred Stock. Pursuant to the COD, the Preferred Stock may be converted at the option of the holder into such number of shares of the Company’s common stock (“Conversion Shares”) equal to the number of shares of Preferred Stock to be converted, multiplied by the Stated Value of $7.50, divided by the conversion price in effect at the time of the conversion. The conversion price is $0.75 per share, subject to adjustment in the event of stock splits, stock dividends, and similar transactions. In addition, the Preferred Stock will automatically convert into common stock at the earlier of (a) any of the Company’s treatment candidates receiving Food and Drug Administration or European Medicines Agency approval or (b) five years from the final closing of the offering. Holders of Preferred Stock are entitled to cumulative 9% dividends which are payable semi-annually, commencing on December 30, 2016, in the Company’s sole discretion either in common stock or in cash. Pursuant to a royalty agreement with the holders of the Preferred Stock, the Company will pay to the holders, in the aggregate, a royalty based on their pro rata ownership of the Preferred Stock equal to 6% of net revenue for treatments sold directly by the Company and 6% of cash received by the Company pursuant to Cell Source treatment licensing or partnering agreements. The royalty payments will terminate when the patents underlying the treatments expire or the sub-licensee discontinues commercial use.</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September 30, 2016 and the condensed consolidated results of its operations for the three and nine months ended September 30, 2016 and 2015 and cash flows for the nine months ended September 30, 2016 and 2015 September 30, 2016 </t>
  </si>
  <si>
    <t>Principles of Consolidation</t>
  </si>
  <si>
    <t>Principles of Consolidation The Company’s financial statements are consolidated and include the accounts of CSI and Cell Source Limited. All significant intercompany transactions have been eliminated in the consolidation.</t>
  </si>
  <si>
    <t>Use of Estimates</t>
  </si>
  <si>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warrant issuances. Estimates and assumptions are periodically reviewed and the effects of any material revisions are reflected in the financial statements in the period that they are determined to be necessary. Actual results could differ from those estimates and assumptions.</t>
  </si>
  <si>
    <t>Loss Per Share</t>
  </si>
  <si>
    <t xml:space="preserve">Loss Per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and nine months ended September 30, 2016 and 2015 includes the weighted average impact of warrants to purchase an aggregate of 2,043,835 shares of common stock because their exercise price was determined to be nominal. The following securities are excluded from the calculation of weighted average dilutive common shares because their inclusion would have been anti-dilutive:
September 30,
2016
2015
Warrants 11,814,324 8,674,324
Convertible notes 2,636,900 193,333
Total 14,451,224 8,867,657 </t>
  </si>
  <si>
    <t>Deferred Financing Costs</t>
  </si>
  <si>
    <t>Deferred Financing Costs The Company has recorded deferred financing costs as a result of fees incurred by the Company in conjunction with its debt financing activities. These costs are amortized using the interest method over the shorter of (a) the term of the related debt or (b) the expected conversion date of the debt into equity instruments. During the nine months ended September 30, 2016, the Company adopted Accounting Standards Update (“ASU”) No. 2015-03, “Interest—Imputation of Interest (Subtopic 835-30): Simplifying the Presentation of Debt Issuance Costs” and, as a result, the Company reclassified deferred financing costs for all periods presented such that costs are included as a discount to convertible notes payable on the accompanying condensed consolidated balance sheets. As of September 30, 2016 and December 31, 2015, there was $48,296 and $152,932, respectively, of unamortized deferred financing costs which were included as a discount to convertible notes payable as well as $20,000 of unamortized deferred financing costs associated with an equity offering that had yet to close as of September 30, 2016 which were included within non-current assets on the accompanying condensed consolidated balance sheets. See Note 6 – Notes Payable – Summary – for details associated with amortization of deferred financing costs which are included within amortization of debt discount on the condensed consolidated statements of operations.</t>
  </si>
  <si>
    <t>Derivative Financial Instruments</t>
  </si>
  <si>
    <t>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ccounting Standards Codification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The Black-Scholes option pricing model was used to estimate the fair value of the warrants and conversion options. The model includes subjective input assumptions that can materially affect the fair value estimates. The Company determined the fair value under the binomial lattice model and the Black-Scholes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t>
  </si>
  <si>
    <t>Recent Accounting Standards</t>
  </si>
  <si>
    <t>Recent Accounting Standards In March 2016, the Financial Accounting Standards Board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densed consolidated financial statements or disclosures. In August 2016, the FASB issued ASU 2016-15, “Statement of Cash Flows (Topic 230) Classification of Certain Cash Receipts and Cash Payments” (“ASU 2016-15). condensed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Reclassifications</t>
  </si>
  <si>
    <t>Reclassifications Certain prior period amounts have been reclassified for comparative purposes to conform to the fiscal 2016 presentation. These reclassifications have no impact on the previously reported net loss.</t>
  </si>
  <si>
    <t>Summary of Significant Accounting Policies (Tables)</t>
  </si>
  <si>
    <t>Schedule of weighted average dilutive common shares excluded from calculation</t>
  </si>
  <si>
    <t xml:space="preserve">September 30,
2016
2015
Warrants 11,814,324 8,674,324
Convertible notes 2,636,900 193,333
Total 14,451,224 8,867,657 </t>
  </si>
  <si>
    <t>Fair Value (Tables)</t>
  </si>
  <si>
    <t>Schedule of valuation of company's derivatives using quoted prices</t>
  </si>
  <si>
    <t xml:space="preserve">Quoted Prices
In Active
Significant
Markets for
Other
Significant
Identical
Observable
Unobservable
Liabilities
Inputs
Inputs
Total
(Level 1)
(Level 2)
(Level 3)
Accrued compensation $ 104,033 $ - $ - $ 104,033
Derivative liability 3,332,900 - - 3,332,900
Balance - September 30, 2016 $ 3,436,933 $ - $ - $ 3,436,933
Accrued compensation $ 60,000 $ - $ - $ 60,000
Derivative liability 3,279,600 - - 3,279,600
Balance - December 31, 2015 $ 3,339,600 $ - $ - $ 3,339,600 </t>
  </si>
  <si>
    <t>Schedule of valuation of Level 3 liabilities</t>
  </si>
  <si>
    <t>For the Three Months Ended
For the Nine Months Ended
September 30,
September 30,
2016
2015
2016
2015
Risk-free interest rate 0.29% - 1.28 % 0.33% - 1.53 % 0.21% - 1.28 % 0.33% - 1.71 %
Expected term (years) 0.04 - 5.00 0.25 - 5.00 0.04 - 5.00 0.25 - 5.00
Expected volatility 150% - 152 % 166 % 150% - 159 % 166% - 172 %
Expected dividends 0.00 % 0.00 % 0.00 % 0.00 %</t>
  </si>
  <si>
    <t>Schedule of changes in fair value of liabilities measured at fair value on a recurring basis</t>
  </si>
  <si>
    <t xml:space="preserve">Accrued
Derivative
Compensation
Liability
Total
Balance - December 31, 2015 $ 60,000 $ 3,279,600 $ 3,339,600
Change in fair value (1,072 ) (695,200 ) (696,272 )
Issuance of
warrants and conversion options - 748,500 748,500
Accrual of obligations 45,105 - 45,105
Balance - September 30, 2016 $ 104,033 $ 3,332,900 $ 3,436,933 </t>
  </si>
  <si>
    <t>Accounts Payable and Accrued Expenses (Tables)</t>
  </si>
  <si>
    <t>Schedule of accounts payable and accrued expenses</t>
  </si>
  <si>
    <t xml:space="preserve">September 30,
December 31,
2016
2015
(unaudited)
Accrued research and development $ 192,423 $ 186,815
Accrued legal fees 221,164 216,956
Accrued other professional fees 131,241 75,164
Accrued director compensation 12,000 12,000
Accrued Scientific Advisory Board compensation 70,000 31,000
Accrued interest, current portion 217,748 25,139
Other accrued expenses 111,008 39,411
Accounts payable and accrued expenses, current portion 955,584 586,485
Non-current portion of accrued interest - 4,474
Total accounts payable and accrued expenses $ 955,584 $ 590,959 </t>
  </si>
  <si>
    <t>Going Concern and Management Plans (Detail Textuals) - USD ($)</t>
  </si>
  <si>
    <t>Working capital deficiency</t>
  </si>
  <si>
    <t>Cash used in operations</t>
  </si>
  <si>
    <t>Summary of Significant Accounting Policies (Details) - shares</t>
  </si>
  <si>
    <t>Antidilutive Securities Excluded from Computation of Earnings Per Share [Line Items]</t>
  </si>
  <si>
    <t>Anti-dilutive securities are excluded from the calculation of weighted average dilutive common shares</t>
  </si>
  <si>
    <t>Convertible notes</t>
  </si>
  <si>
    <t>Summary of Significant Accounting Policies (Detail Textuals) - USD ($)</t>
  </si>
  <si>
    <t>Significant Accounting Policies [Line Items]</t>
  </si>
  <si>
    <t>Weighted average impact of warrants</t>
  </si>
  <si>
    <t>Unamortized deferred financing costs</t>
  </si>
  <si>
    <t>Non-current assets</t>
  </si>
  <si>
    <t>Fair Value (Details) - USD ($)</t>
  </si>
  <si>
    <t>Fair Value, Liabilities Measured on Recurring Basis, Unobservable Input Reconciliation [Line Items]</t>
  </si>
  <si>
    <t>Derivative liability</t>
  </si>
  <si>
    <t>Balance</t>
  </si>
  <si>
    <t>Quoted Prices In Active Markets for Identical Liabilities (Level 1)</t>
  </si>
  <si>
    <t>Significant Other Observable Input (Level 2)</t>
  </si>
  <si>
    <t>Significant Unobservable Inputs (Level 3)</t>
  </si>
  <si>
    <t>Fair Value (Details 1)</t>
  </si>
  <si>
    <t>Fair Value Measurements, Recurring and Nonrecurring, Valuation Techniques [Line Items]</t>
  </si>
  <si>
    <t>Expected volatility</t>
  </si>
  <si>
    <t>166.00%</t>
  </si>
  <si>
    <t>Expected dividends</t>
  </si>
  <si>
    <t>0.00%</t>
  </si>
  <si>
    <t>Minimum</t>
  </si>
  <si>
    <t>Risk-free interest rate</t>
  </si>
  <si>
    <t>0.29%</t>
  </si>
  <si>
    <t>0.33%</t>
  </si>
  <si>
    <t>0.21%</t>
  </si>
  <si>
    <t>Expected term (years)</t>
  </si>
  <si>
    <t>15 days</t>
  </si>
  <si>
    <t>3 months</t>
  </si>
  <si>
    <t>150.00%</t>
  </si>
  <si>
    <t>Maximum</t>
  </si>
  <si>
    <t>1.28%</t>
  </si>
  <si>
    <t>1.53%</t>
  </si>
  <si>
    <t>1.71%</t>
  </si>
  <si>
    <t>5 years</t>
  </si>
  <si>
    <t>152.00%</t>
  </si>
  <si>
    <t>159.00%</t>
  </si>
  <si>
    <t>172.00%</t>
  </si>
  <si>
    <t>Fair value (Details 2)</t>
  </si>
  <si>
    <t>Sep. 30, 2016USD ($)</t>
  </si>
  <si>
    <t>Fair Value, Net Derivative Asset (Liability) Measured on Recurring Basis, Unobservable Input Reconciliation [Roll Forward]</t>
  </si>
  <si>
    <t>Balance - December 31, 2015</t>
  </si>
  <si>
    <t>Change in fair value</t>
  </si>
  <si>
    <t>Issuance of warrants and conversion options</t>
  </si>
  <si>
    <t>Accrual of obligations</t>
  </si>
  <si>
    <t>Balance - September 30, 2016</t>
  </si>
  <si>
    <t>Accrued Compensation</t>
  </si>
  <si>
    <t>Derivative Liability</t>
  </si>
  <si>
    <t>Accounts Payable and Accrued Expenses (Details) - USD ($)</t>
  </si>
  <si>
    <t>Accrued research and development</t>
  </si>
  <si>
    <t>Accrued legal fees</t>
  </si>
  <si>
    <t>Accrued other professional fees</t>
  </si>
  <si>
    <t>Accrued director compensation</t>
  </si>
  <si>
    <t>Accrued Scientific Advisory Board compensation</t>
  </si>
  <si>
    <t>Accrued interest, current portion</t>
  </si>
  <si>
    <t>Other accrued expenses</t>
  </si>
  <si>
    <t>Non-current portion of accrued interest</t>
  </si>
  <si>
    <t>Total accounts payable and accrued expenses</t>
  </si>
  <si>
    <t>Notes Payable (Detail Textuals) - Non-Convertible Notes - USD ($)</t>
  </si>
  <si>
    <t>Aug. 04, 2016</t>
  </si>
  <si>
    <t>May 10, 2016</t>
  </si>
  <si>
    <t>Mar. 08, 2016</t>
  </si>
  <si>
    <t>Aug. 25, 2016</t>
  </si>
  <si>
    <t>Aug. 16, 2016</t>
  </si>
  <si>
    <t>Jul. 20, 2016</t>
  </si>
  <si>
    <t>Short-term Debt [Line Items]</t>
  </si>
  <si>
    <t>Term of notes payable</t>
  </si>
  <si>
    <t>6 months</t>
  </si>
  <si>
    <t>Principal amount of notes payable</t>
  </si>
  <si>
    <t>Annual interest rate of notes</t>
  </si>
  <si>
    <t>10.00%</t>
  </si>
  <si>
    <t>6.00%</t>
  </si>
  <si>
    <t>Term of warrants</t>
  </si>
  <si>
    <t>Warrant to purchase common stock</t>
  </si>
  <si>
    <t>Exercise price of warrants (in dollars per share)</t>
  </si>
  <si>
    <t>Debt discount</t>
  </si>
  <si>
    <t>Description of notes payable</t>
  </si>
  <si>
    <t>Prior to the expiration date, to redeem all of the warrants then outstanding upon not less than thirty (30) days nor more than (60) days notice to the applicable holder, at a redemption price of $0.01 per share, subject to the conditions that: (i) there is an effective registration statement covering the resale of the underlying shares of common stock and (ii) the common stock has traded for twenty (20) consecutive days with a closing price of at least $2.50 per share with an average trading volume of 100,000 shares per day.</t>
  </si>
  <si>
    <t>Redemption price</t>
  </si>
  <si>
    <t>Closing price</t>
  </si>
  <si>
    <t>Average daily trading volume shares</t>
  </si>
  <si>
    <t>Maturity extension to various dates through September 30, 2016</t>
  </si>
  <si>
    <t>Number of shares issued</t>
  </si>
  <si>
    <t>Notes Payable (Detail Textuals 1) - USD ($)</t>
  </si>
  <si>
    <t>1 Months Ended</t>
  </si>
  <si>
    <t>Jan. 31, 2016</t>
  </si>
  <si>
    <t>Aggregate principal balance past due</t>
  </si>
  <si>
    <t>Accrued interest on past due principal</t>
  </si>
  <si>
    <t>Percentage of interest rate</t>
  </si>
  <si>
    <t>Convertible notes | Maturity extension to January 24, 2017</t>
  </si>
  <si>
    <t>3 years</t>
  </si>
  <si>
    <t>Convertible notes | Qualified Financing</t>
  </si>
  <si>
    <t>Prohibition term</t>
  </si>
  <si>
    <t>Amount used for obtaining number of outstanding shares of common stock</t>
  </si>
  <si>
    <t>Percentage of average daily volume weighted average price</t>
  </si>
  <si>
    <t>70.00%</t>
  </si>
  <si>
    <t>Debt instrument, convertible, terms of conversion feature</t>
  </si>
  <si>
    <t>In the event the note is converted upon the occurrence of a Qualified Financing (the "QF Conversion Shares"), the conversion price of the note shall be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the quotient obtained by dividing $35,000,000 by the aggregate number of outstanding shares of the common stock, measured on a fully-diluted basis, excluding certain shares, on the date immediately preceding the Qualified Financing. The QF Conversion Shares shall be subject to a prohibition from any sale, pledge or transfer for a period of six (6) months from the date of the closing on which the Company generates aggregate gross proceeds under the Qualified Financing of at least $5,000,000.</t>
  </si>
  <si>
    <t>Convertible notes | Warrants | Qualified Financing</t>
  </si>
  <si>
    <t>Expiration terms of warrants</t>
  </si>
  <si>
    <t>Conversion price</t>
  </si>
  <si>
    <t>In addition, upon conversion of the note following the occurrence of a Qualified Financing, the holder shall automatically receive five-year warrants to purchase that number of shares of common stock into which the note is convertible and such warrants shall have an exercise price equal to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0.75.</t>
  </si>
  <si>
    <t>10% Convertible Note Offering</t>
  </si>
  <si>
    <t>18 months</t>
  </si>
  <si>
    <t>10% Convertible Note Offering | Qualified Financing</t>
  </si>
  <si>
    <t>The 10% Convertible Notes bear interest at a rate of 10% per annum and are payable eighteen (18) months from the date of issuance (the "Maturity Date"). The 10% Convertible Notes shall be automatically converted into shares of the Company's common stock upon the earlier of (i) the closing of an offering of equity securities pursuant to which the Company receives an aggregate of at least $5,000,000 in gross proceeds ("Qualified Financing");</t>
  </si>
  <si>
    <t>10% Convertible Note Offering | Strategic Transaction</t>
  </si>
  <si>
    <t>In the event the 10% Convertible Notes are converted upon the occurrence of a Strategic Transaction (the "ST Conversion Shares"), the conversion price of the 10% Convertible Notes shall be equal to $0.75.</t>
  </si>
  <si>
    <t>10% Convertible Note Offering | Warrants | Qualified Financing</t>
  </si>
  <si>
    <t>Percentage of exercise price of warrants</t>
  </si>
  <si>
    <t>110.00%</t>
  </si>
  <si>
    <t>10% Convertible Note Offering | Warrants | Strategic Transaction</t>
  </si>
  <si>
    <t>Related Parties (Detail Textuals) - USD ($)</t>
  </si>
  <si>
    <t>Related Party Transaction [Line Items]</t>
  </si>
  <si>
    <t>Chief Executive Officer</t>
  </si>
  <si>
    <t>Outstanding notes payable</t>
  </si>
  <si>
    <t>Director</t>
  </si>
  <si>
    <t>Director | Maturity extension from July 20, 2016 to January 24, 2017</t>
  </si>
  <si>
    <t>Cash penalty to be paid</t>
  </si>
  <si>
    <t>Yeda | Research and license agreement</t>
  </si>
  <si>
    <t>Operating costs and expenses</t>
  </si>
  <si>
    <t>Stockholders' Deficiency (Detail Textuals) - USD ($)</t>
  </si>
  <si>
    <t>Stock-based compensation expense related to warrants</t>
  </si>
  <si>
    <t>Unrecognized stock-based compensation expense</t>
  </si>
  <si>
    <t>Unrecognized stock-based compensation expense recognized over approximately</t>
  </si>
  <si>
    <t>8 months 12 days</t>
  </si>
  <si>
    <t>Subsequent Events (Detail Textuals) - Subsequent Event - USD ($)</t>
  </si>
  <si>
    <t>Nov. 14, 2016</t>
  </si>
  <si>
    <t>Oct. 26, 2016</t>
  </si>
  <si>
    <t>Royalty Agreements</t>
  </si>
  <si>
    <t>Subsequent Event [Line Items]</t>
  </si>
  <si>
    <t>Royalty as percentage of net revenue</t>
  </si>
  <si>
    <t>Royalty as percentage of cash received</t>
  </si>
  <si>
    <t>Series A Convertible Preferred Stock Offering</t>
  </si>
  <si>
    <t>Proceeds from issuance of convertible preferred stock</t>
  </si>
  <si>
    <t>Share price (in dollars per share)</t>
  </si>
  <si>
    <t>Conversion price (in dollars per share)</t>
  </si>
  <si>
    <t>Percentage of cumulative dividends</t>
  </si>
  <si>
    <t>9.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69340</v>
      </c>
    </row>
    <row r="6" spans="1:3">
      <c s="4" r="A6" t="s">
        <v>8</v>
      </c>
      <c s="4" r="B6" t="s">
        <v>9</v>
      </c>
    </row>
    <row r="7" spans="1:3">
      <c s="4" r="A7" t="s">
        <v>10</v>
      </c>
      <c s="4" r="B7" t="s">
        <v>11</v>
      </c>
    </row>
    <row r="8" spans="1:3">
      <c s="4" r="A8" t="s">
        <v>12</v>
      </c>
      <c s="4" r="B8" t="s">
        <v>13</v>
      </c>
    </row>
    <row r="9" spans="1:3">
      <c s="4" r="A9" t="s">
        <v>14</v>
      </c>
      <c s="6" r="C9" t="n">
        <v>24429256</v>
      </c>
    </row>
    <row r="10" spans="1:3">
      <c s="4" r="A10" t="s">
        <v>15</v>
      </c>
      <c s="4" r="B10" t="s">
        <v>16</v>
      </c>
    </row>
    <row r="11" spans="1:3">
      <c s="4" r="A11" t="s">
        <v>17</v>
      </c>
      <c s="4" r="B11" t="s">
        <v>18</v>
      </c>
    </row>
    <row r="12" spans="1:3">
      <c s="4" r="A12" t="s">
        <v>19</v>
      </c>
      <c s="4" r="B12" t="s">
        <v>2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162</v>
      </c>
      <c s="2" r="B1" t="s">
        <v>1</v>
      </c>
    </row>
    <row r="2" spans="1:2">
      <c s="2" r="B2" t="s">
        <v>2</v>
      </c>
    </row>
    <row r="3" spans="1:2">
      <c s="3" r="A3" t="s">
        <v>136</v>
      </c>
    </row>
    <row r="4" spans="1:2">
      <c s="4" r="A4" t="s">
        <v>163</v>
      </c>
      <c s="4" r="B4" t="s">
        <v>164</v>
      </c>
    </row>
    <row r="5" spans="1:2">
      <c s="4" r="A5" t="s">
        <v>165</v>
      </c>
      <c s="4" r="B5" t="s">
        <v>166</v>
      </c>
    </row>
    <row r="6" spans="1:2">
      <c s="4" r="A6" t="s">
        <v>167</v>
      </c>
      <c s="4" r="B6" t="s">
        <v>168</v>
      </c>
    </row>
    <row r="7" spans="1:2">
      <c s="4" r="A7" t="s">
        <v>169</v>
      </c>
      <c s="4" r="B7" t="s">
        <v>170</v>
      </c>
    </row>
    <row r="8" spans="1:2">
      <c s="4" r="A8" t="s">
        <v>171</v>
      </c>
      <c s="4" r="B8" t="s">
        <v>172</v>
      </c>
    </row>
    <row r="9" spans="1:2">
      <c s="4" r="A9" t="s">
        <v>173</v>
      </c>
      <c s="4" r="B9" t="s">
        <v>174</v>
      </c>
    </row>
    <row r="10" spans="1:2">
      <c s="4" r="A10" t="s">
        <v>175</v>
      </c>
      <c s="4" r="B10" t="s">
        <v>176</v>
      </c>
    </row>
    <row r="11" spans="1:2">
      <c s="4" r="A11" t="s">
        <v>177</v>
      </c>
      <c s="4" r="B11"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79</v>
      </c>
      <c s="2" r="B1" t="s">
        <v>1</v>
      </c>
    </row>
    <row r="2" spans="1:2">
      <c s="2" r="B2" t="s">
        <v>2</v>
      </c>
    </row>
    <row r="3" spans="1:2">
      <c s="3" r="A3" t="s">
        <v>136</v>
      </c>
    </row>
    <row r="4" spans="1:2">
      <c s="4" r="A4" t="s">
        <v>180</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638</v>
      </c>
      <c s="7" r="C3" t="n">
        <v>6944</v>
      </c>
    </row>
    <row r="4" spans="1:3">
      <c s="4" r="A4" t="s">
        <v>28</v>
      </c>
      <c s="6" r="B4" t="n">
        <v>114610</v>
      </c>
      <c s="6" r="C4" t="n">
        <v>71882</v>
      </c>
    </row>
    <row r="5" spans="1:3">
      <c s="4" r="A5" t="s">
        <v>29</v>
      </c>
      <c s="6" r="B5" t="n">
        <v>145510</v>
      </c>
      <c s="6" r="C5" t="n">
        <v>134736</v>
      </c>
    </row>
    <row r="6" spans="1:3">
      <c s="4" r="A6" t="s">
        <v>30</v>
      </c>
      <c s="6" r="B6" t="n">
        <v>261758</v>
      </c>
      <c s="6" r="C6" t="n">
        <v>213562</v>
      </c>
    </row>
    <row r="7" spans="1:3">
      <c s="4" r="A7" t="s">
        <v>31</v>
      </c>
      <c s="6" r="B7" t="n">
        <v>622</v>
      </c>
      <c s="6" r="C7" t="n">
        <v>1267</v>
      </c>
    </row>
    <row r="8" spans="1:3">
      <c s="4" r="A8" t="s">
        <v>32</v>
      </c>
      <c s="6" r="B8" t="n">
        <v>20000</v>
      </c>
    </row>
    <row r="9" spans="1:3">
      <c s="4" r="A9" t="s">
        <v>33</v>
      </c>
      <c s="6" r="B9" t="n">
        <v>282380</v>
      </c>
      <c s="6" r="C9" t="n">
        <v>214829</v>
      </c>
    </row>
    <row r="10" spans="1:3">
      <c s="3" r="A10" t="s">
        <v>34</v>
      </c>
    </row>
    <row r="11" spans="1:3">
      <c s="4" r="A11" t="s">
        <v>35</v>
      </c>
      <c s="6" r="B11" t="n">
        <v>955584</v>
      </c>
      <c s="6" r="C11" t="n">
        <v>586485</v>
      </c>
    </row>
    <row r="12" spans="1:3">
      <c s="4" r="A12" t="s">
        <v>36</v>
      </c>
      <c s="6" r="B12" t="n">
        <v>209554</v>
      </c>
      <c s="6" r="C12" t="n">
        <v>214629</v>
      </c>
    </row>
    <row r="13" spans="1:3">
      <c s="4" r="A13" t="s">
        <v>37</v>
      </c>
      <c s="6" r="B13" t="n">
        <v>516161</v>
      </c>
      <c s="6" r="C13" t="n">
        <v>324672</v>
      </c>
    </row>
    <row r="14" spans="1:3">
      <c s="4" r="A14" t="s">
        <v>38</v>
      </c>
      <c s="6" r="B14" t="n">
        <v>3332900</v>
      </c>
      <c s="6" r="C14" t="n">
        <v>3279600</v>
      </c>
    </row>
    <row r="15" spans="1:3">
      <c s="4" r="A15" t="s">
        <v>39</v>
      </c>
      <c s="6" r="B15" t="n">
        <v>1739400</v>
      </c>
      <c s="6" r="C15" t="n">
        <v>708400</v>
      </c>
    </row>
    <row r="16" spans="1:3">
      <c s="4" r="A16" t="s">
        <v>40</v>
      </c>
      <c s="6" r="B16" t="n">
        <v>138900</v>
      </c>
      <c s="6" r="C16" t="n">
        <v>180700</v>
      </c>
    </row>
    <row r="17" spans="1:3">
      <c s="4" r="A17" t="s">
        <v>41</v>
      </c>
      <c s="6" r="B17" t="n">
        <v>1001154</v>
      </c>
      <c s="6" r="C17" t="n">
        <v>180450</v>
      </c>
    </row>
    <row r="18" spans="1:3">
      <c s="4" r="A18" t="s">
        <v>42</v>
      </c>
      <c s="6" r="B18" t="n">
        <v>200000</v>
      </c>
      <c s="6" r="C18" t="n">
        <v>450000</v>
      </c>
    </row>
    <row r="19" spans="1:3">
      <c s="4" r="A19" t="s">
        <v>43</v>
      </c>
      <c s="6" r="B19" t="n">
        <v>8093653</v>
      </c>
      <c s="6" r="C19" t="n">
        <v>5924936</v>
      </c>
    </row>
    <row r="20" spans="1:3">
      <c s="4" r="A20" t="s">
        <v>44</v>
      </c>
      <c s="6" r="C20" t="n">
        <v>43668</v>
      </c>
    </row>
    <row r="21" spans="1:3">
      <c s="4" r="A21" t="s">
        <v>45</v>
      </c>
      <c s="6" r="C21" t="n">
        <v>4474</v>
      </c>
    </row>
    <row r="22" spans="1:3">
      <c s="4" r="A22" t="s">
        <v>46</v>
      </c>
      <c s="6" r="B22" t="n">
        <v>8093653</v>
      </c>
      <c s="6" r="C22" t="n">
        <v>5973078</v>
      </c>
    </row>
    <row r="23" spans="1:3">
      <c s="4" r="A23" t="s">
        <v>47</v>
      </c>
      <c s="4" r="B23" t="s">
        <v>48</v>
      </c>
      <c s="4" r="C23" t="s">
        <v>48</v>
      </c>
    </row>
    <row r="24" spans="1:3">
      <c s="3" r="A24" t="s">
        <v>49</v>
      </c>
    </row>
    <row r="25" spans="1:3">
      <c s="4" r="A25" t="s">
        <v>50</v>
      </c>
      <c s="4" r="B25" t="s">
        <v>48</v>
      </c>
      <c s="4" r="C25" t="s">
        <v>48</v>
      </c>
    </row>
    <row r="26" spans="1:3">
      <c s="4" r="A26" t="s">
        <v>51</v>
      </c>
      <c s="6" r="B26" t="n">
        <v>24429</v>
      </c>
      <c s="6" r="C26" t="n">
        <v>23929</v>
      </c>
    </row>
    <row r="27" spans="1:3">
      <c s="4" r="A27" t="s">
        <v>52</v>
      </c>
      <c s="6" r="B27" t="n">
        <v>4991473</v>
      </c>
      <c s="6" r="C27" t="n">
        <v>4720417</v>
      </c>
    </row>
    <row r="28" spans="1:3">
      <c s="4" r="A28" t="s">
        <v>53</v>
      </c>
      <c s="6" r="B28" t="n">
        <v>-12827175</v>
      </c>
      <c s="6" r="C28" t="n">
        <v>-10502595</v>
      </c>
    </row>
    <row r="29" spans="1:3">
      <c s="4" r="A29" t="s">
        <v>54</v>
      </c>
      <c s="6" r="B29" t="n">
        <v>-7811273</v>
      </c>
      <c s="6" r="C29" t="n">
        <v>-5758249</v>
      </c>
    </row>
    <row r="30" spans="1:3">
      <c s="4" r="A30" t="s">
        <v>55</v>
      </c>
      <c s="7" r="B30" t="n">
        <v>282380</v>
      </c>
      <c s="7" r="C30" t="n">
        <v>2148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39</v>
      </c>
    </row>
    <row r="4" spans="1:2">
      <c s="4" r="A4" t="s">
        <v>183</v>
      </c>
      <c s="4" r="B4" t="s">
        <v>184</v>
      </c>
    </row>
    <row r="5" spans="1:2">
      <c s="4" r="A5" t="s">
        <v>185</v>
      </c>
      <c s="4" r="B5" t="s">
        <v>186</v>
      </c>
    </row>
    <row r="6" spans="1:2">
      <c s="4" r="A6" t="s">
        <v>187</v>
      </c>
      <c s="4" r="B6"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9</v>
      </c>
      <c s="2" r="B1" t="s">
        <v>1</v>
      </c>
    </row>
    <row r="2" spans="1:2">
      <c s="2" r="B2" t="s">
        <v>2</v>
      </c>
    </row>
    <row r="3" spans="1:2">
      <c s="3" r="A3" t="s">
        <v>142</v>
      </c>
    </row>
    <row r="4" spans="1:2">
      <c s="4" r="A4" t="s">
        <v>190</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192</v>
      </c>
      <c s="2" r="B1" t="s">
        <v>1</v>
      </c>
    </row>
    <row r="2" spans="1:3">
      <c s="2" r="B2" t="s">
        <v>2</v>
      </c>
      <c s="2" r="C2" t="s">
        <v>72</v>
      </c>
    </row>
    <row r="3" spans="1:3">
      <c s="3" r="A3" t="s">
        <v>133</v>
      </c>
    </row>
    <row r="4" spans="1:3">
      <c s="4" r="A4" t="s">
        <v>193</v>
      </c>
      <c s="7" r="B4" t="n">
        <v>-7832000</v>
      </c>
    </row>
    <row r="5" spans="1:3">
      <c s="4" r="A5" t="s">
        <v>194</v>
      </c>
      <c s="7" r="B5" t="n">
        <v>-1343731</v>
      </c>
      <c s="7" r="C5" t="n">
        <v>-145861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5</v>
      </c>
      <c s="2" r="B1" t="s">
        <v>1</v>
      </c>
    </row>
    <row r="2" spans="1:3">
      <c s="2" r="B2" t="s">
        <v>2</v>
      </c>
      <c s="2" r="C2" t="s">
        <v>72</v>
      </c>
    </row>
    <row r="3" spans="1:3">
      <c s="3" r="A3" t="s">
        <v>196</v>
      </c>
    </row>
    <row r="4" spans="1:3">
      <c s="4" r="A4" t="s">
        <v>197</v>
      </c>
      <c s="6" r="B4" t="n">
        <v>14451224</v>
      </c>
      <c s="6" r="C4" t="n">
        <v>8867657</v>
      </c>
    </row>
    <row r="5" spans="1:3">
      <c s="4" r="A5" t="s">
        <v>111</v>
      </c>
    </row>
    <row r="6" spans="1:3">
      <c s="3" r="A6" t="s">
        <v>196</v>
      </c>
    </row>
    <row r="7" spans="1:3">
      <c s="4" r="A7" t="s">
        <v>197</v>
      </c>
      <c s="6" r="B7" t="n">
        <v>11814324</v>
      </c>
      <c s="6" r="C7" t="n">
        <v>8674324</v>
      </c>
    </row>
    <row r="8" spans="1:3">
      <c s="4" r="A8" t="s">
        <v>198</v>
      </c>
    </row>
    <row r="9" spans="1:3">
      <c s="3" r="A9" t="s">
        <v>196</v>
      </c>
    </row>
    <row r="10" spans="1:3">
      <c s="4" r="A10" t="s">
        <v>197</v>
      </c>
      <c s="6" r="B10" t="n">
        <v>2636900</v>
      </c>
      <c s="6" r="C10" t="n">
        <v>19333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s="1" r="A1" t="s">
        <v>199</v>
      </c>
      <c s="2" r="B1" t="s">
        <v>71</v>
      </c>
      <c s="2" r="D1" t="s">
        <v>1</v>
      </c>
    </row>
    <row r="2" spans="1:6">
      <c s="2" r="B2" t="s">
        <v>2</v>
      </c>
      <c s="2" r="C2" t="s">
        <v>72</v>
      </c>
      <c s="2" r="D2" t="s">
        <v>2</v>
      </c>
      <c s="2" r="E2" t="s">
        <v>72</v>
      </c>
      <c s="2" r="F2" t="s">
        <v>25</v>
      </c>
    </row>
    <row r="3" spans="1:6">
      <c s="3" r="A3" t="s">
        <v>200</v>
      </c>
    </row>
    <row r="4" spans="1:6">
      <c s="4" r="A4" t="s">
        <v>201</v>
      </c>
      <c s="6" r="B4" t="n">
        <v>2043835</v>
      </c>
      <c s="6" r="C4" t="n">
        <v>2043835</v>
      </c>
      <c s="6" r="D4" t="n">
        <v>2043835</v>
      </c>
      <c s="6" r="E4" t="n">
        <v>2043835</v>
      </c>
    </row>
    <row r="5" spans="1:6">
      <c s="4" r="A5" t="s">
        <v>202</v>
      </c>
      <c s="7" r="B5" t="n">
        <v>48296</v>
      </c>
      <c s="7" r="D5" t="n">
        <v>48296</v>
      </c>
      <c s="7" r="F5" t="n">
        <v>152932</v>
      </c>
    </row>
    <row r="6" spans="1:6">
      <c s="4" r="A6" t="s">
        <v>203</v>
      </c>
    </row>
    <row r="7" spans="1:6">
      <c s="3" r="A7" t="s">
        <v>200</v>
      </c>
    </row>
    <row r="8" spans="1:6">
      <c s="4" r="A8" t="s">
        <v>202</v>
      </c>
      <c s="7" r="B8" t="n">
        <v>20000</v>
      </c>
      <c s="7" r="D8" t="n">
        <v>2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4</v>
      </c>
      <c s="2" r="B1" t="s">
        <v>2</v>
      </c>
      <c s="2" r="C1" t="s">
        <v>25</v>
      </c>
    </row>
    <row r="2" spans="1:3">
      <c s="3" r="A2" t="s">
        <v>205</v>
      </c>
    </row>
    <row r="3" spans="1:3">
      <c s="4" r="A3" t="s">
        <v>37</v>
      </c>
      <c s="7" r="B3" t="n">
        <v>104033</v>
      </c>
      <c s="7" r="C3" t="n">
        <v>60000</v>
      </c>
    </row>
    <row r="4" spans="1:3">
      <c s="4" r="A4" t="s">
        <v>206</v>
      </c>
      <c s="6" r="B4" t="n">
        <v>3332900</v>
      </c>
      <c s="6" r="C4" t="n">
        <v>3279600</v>
      </c>
    </row>
    <row r="5" spans="1:3">
      <c s="4" r="A5" t="s">
        <v>207</v>
      </c>
      <c s="6" r="B5" t="n">
        <v>3436933</v>
      </c>
      <c s="6" r="C5" t="n">
        <v>3339600</v>
      </c>
    </row>
    <row r="6" spans="1:3">
      <c s="4" r="A6" t="s">
        <v>208</v>
      </c>
    </row>
    <row r="7" spans="1:3">
      <c s="3" r="A7" t="s">
        <v>205</v>
      </c>
    </row>
    <row r="8" spans="1:3">
      <c s="4" r="A8" t="s">
        <v>37</v>
      </c>
      <c s="4" r="B8" t="s">
        <v>48</v>
      </c>
      <c s="4" r="C8" t="s">
        <v>48</v>
      </c>
    </row>
    <row r="9" spans="1:3">
      <c s="4" r="A9" t="s">
        <v>206</v>
      </c>
      <c s="4" r="B9" t="s">
        <v>48</v>
      </c>
      <c s="4" r="C9" t="s">
        <v>48</v>
      </c>
    </row>
    <row r="10" spans="1:3">
      <c s="4" r="A10" t="s">
        <v>207</v>
      </c>
      <c s="4" r="B10" t="s">
        <v>48</v>
      </c>
      <c s="4" r="C10" t="s">
        <v>48</v>
      </c>
    </row>
    <row r="11" spans="1:3">
      <c s="4" r="A11" t="s">
        <v>209</v>
      </c>
    </row>
    <row r="12" spans="1:3">
      <c s="3" r="A12" t="s">
        <v>205</v>
      </c>
    </row>
    <row r="13" spans="1:3">
      <c s="4" r="A13" t="s">
        <v>37</v>
      </c>
      <c s="4" r="B13" t="s">
        <v>48</v>
      </c>
      <c s="4" r="C13" t="s">
        <v>48</v>
      </c>
    </row>
    <row r="14" spans="1:3">
      <c s="4" r="A14" t="s">
        <v>206</v>
      </c>
      <c s="4" r="B14" t="s">
        <v>48</v>
      </c>
      <c s="4" r="C14" t="s">
        <v>48</v>
      </c>
    </row>
    <row r="15" spans="1:3">
      <c s="4" r="A15" t="s">
        <v>207</v>
      </c>
      <c s="4" r="B15" t="s">
        <v>48</v>
      </c>
      <c s="4" r="C15" t="s">
        <v>48</v>
      </c>
    </row>
    <row r="16" spans="1:3">
      <c s="4" r="A16" t="s">
        <v>210</v>
      </c>
    </row>
    <row r="17" spans="1:3">
      <c s="3" r="A17" t="s">
        <v>205</v>
      </c>
    </row>
    <row r="18" spans="1:3">
      <c s="4" r="A18" t="s">
        <v>37</v>
      </c>
      <c s="6" r="B18" t="n">
        <v>104033</v>
      </c>
      <c s="6" r="C18" t="n">
        <v>60000</v>
      </c>
    </row>
    <row r="19" spans="1:3">
      <c s="4" r="A19" t="s">
        <v>206</v>
      </c>
      <c s="6" r="B19" t="n">
        <v>3332900</v>
      </c>
      <c s="6" r="C19" t="n">
        <v>3279600</v>
      </c>
    </row>
    <row r="20" spans="1:3">
      <c s="4" r="A20" t="s">
        <v>207</v>
      </c>
      <c s="7" r="B20" t="n">
        <v>3436933</v>
      </c>
      <c s="7" r="C20" t="n">
        <v>33396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1</v>
      </c>
      <c s="2" r="B1" t="s">
        <v>71</v>
      </c>
      <c s="2" r="D1" t="s">
        <v>1</v>
      </c>
    </row>
    <row r="2" spans="1:5">
      <c s="2" r="B2" t="s">
        <v>2</v>
      </c>
      <c s="2" r="C2" t="s">
        <v>72</v>
      </c>
      <c s="2" r="D2" t="s">
        <v>2</v>
      </c>
      <c s="2" r="E2" t="s">
        <v>72</v>
      </c>
    </row>
    <row r="3" spans="1:5">
      <c s="3" r="A3" t="s">
        <v>212</v>
      </c>
    </row>
    <row r="4" spans="1:5">
      <c s="4" r="A4" t="s">
        <v>213</v>
      </c>
      <c s="4" r="C4" t="s">
        <v>214</v>
      </c>
    </row>
    <row r="5" spans="1:5">
      <c s="4" r="A5" t="s">
        <v>215</v>
      </c>
      <c s="4" r="B5" t="s">
        <v>216</v>
      </c>
      <c s="4" r="C5" t="s">
        <v>216</v>
      </c>
      <c s="4" r="D5" t="s">
        <v>216</v>
      </c>
      <c s="4" r="E5" t="s">
        <v>216</v>
      </c>
    </row>
    <row r="6" spans="1:5">
      <c s="4" r="A6" t="s">
        <v>217</v>
      </c>
    </row>
    <row r="7" spans="1:5">
      <c s="3" r="A7" t="s">
        <v>212</v>
      </c>
    </row>
    <row r="8" spans="1:5">
      <c s="4" r="A8" t="s">
        <v>218</v>
      </c>
      <c s="4" r="B8" t="s">
        <v>219</v>
      </c>
      <c s="4" r="C8" t="s">
        <v>220</v>
      </c>
      <c s="4" r="D8" t="s">
        <v>221</v>
      </c>
      <c s="4" r="E8" t="s">
        <v>220</v>
      </c>
    </row>
    <row r="9" spans="1:5">
      <c s="4" r="A9" t="s">
        <v>222</v>
      </c>
      <c s="4" r="B9" t="s">
        <v>223</v>
      </c>
      <c s="4" r="C9" t="s">
        <v>224</v>
      </c>
      <c s="4" r="D9" t="s">
        <v>223</v>
      </c>
      <c s="4" r="E9" t="s">
        <v>224</v>
      </c>
    </row>
    <row r="10" spans="1:5">
      <c s="4" r="A10" t="s">
        <v>213</v>
      </c>
      <c s="4" r="B10" t="s">
        <v>225</v>
      </c>
      <c s="4" r="D10" t="s">
        <v>225</v>
      </c>
      <c s="4" r="E10" t="s">
        <v>214</v>
      </c>
    </row>
    <row r="11" spans="1:5">
      <c s="4" r="A11" t="s">
        <v>226</v>
      </c>
    </row>
    <row r="12" spans="1:5">
      <c s="3" r="A12" t="s">
        <v>212</v>
      </c>
    </row>
    <row r="13" spans="1:5">
      <c s="4" r="A13" t="s">
        <v>218</v>
      </c>
      <c s="4" r="B13" t="s">
        <v>227</v>
      </c>
      <c s="4" r="C13" t="s">
        <v>228</v>
      </c>
      <c s="4" r="D13" t="s">
        <v>227</v>
      </c>
      <c s="4" r="E13" t="s">
        <v>229</v>
      </c>
    </row>
    <row r="14" spans="1:5">
      <c s="4" r="A14" t="s">
        <v>222</v>
      </c>
      <c s="4" r="B14" t="s">
        <v>230</v>
      </c>
      <c s="4" r="C14" t="s">
        <v>230</v>
      </c>
      <c s="4" r="D14" t="s">
        <v>230</v>
      </c>
      <c s="4" r="E14" t="s">
        <v>230</v>
      </c>
    </row>
    <row r="15" spans="1:5">
      <c s="4" r="A15" t="s">
        <v>213</v>
      </c>
      <c s="4" r="B15" t="s">
        <v>231</v>
      </c>
      <c s="4" r="D15" t="s">
        <v>232</v>
      </c>
      <c s="4" r="E15" t="s">
        <v>23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234</v>
      </c>
      <c s="2" r="B1" t="s">
        <v>1</v>
      </c>
    </row>
    <row r="2" spans="1:2">
      <c s="2" r="B2" t="s">
        <v>235</v>
      </c>
    </row>
    <row r="3" spans="1:2">
      <c s="3" r="A3" t="s">
        <v>236</v>
      </c>
    </row>
    <row r="4" spans="1:2">
      <c s="4" r="A4" t="s">
        <v>237</v>
      </c>
      <c s="7" r="B4" t="n">
        <v>3339600</v>
      </c>
    </row>
    <row r="5" spans="1:2">
      <c s="4" r="A5" t="s">
        <v>238</v>
      </c>
      <c s="6" r="B5" t="n">
        <v>-696272</v>
      </c>
    </row>
    <row r="6" spans="1:2">
      <c s="4" r="A6" t="s">
        <v>239</v>
      </c>
      <c s="6" r="B6" t="n">
        <v>748500</v>
      </c>
    </row>
    <row r="7" spans="1:2">
      <c s="4" r="A7" t="s">
        <v>240</v>
      </c>
      <c s="6" r="B7" t="n">
        <v>45105</v>
      </c>
    </row>
    <row r="8" spans="1:2">
      <c s="4" r="A8" t="s">
        <v>241</v>
      </c>
      <c s="6" r="B8" t="n">
        <v>3436933</v>
      </c>
    </row>
    <row r="9" spans="1:2">
      <c s="4" r="A9" t="s">
        <v>242</v>
      </c>
    </row>
    <row r="10" spans="1:2">
      <c s="3" r="A10" t="s">
        <v>236</v>
      </c>
    </row>
    <row r="11" spans="1:2">
      <c s="4" r="A11" t="s">
        <v>237</v>
      </c>
      <c s="6" r="B11" t="n">
        <v>60000</v>
      </c>
    </row>
    <row r="12" spans="1:2">
      <c s="4" r="A12" t="s">
        <v>238</v>
      </c>
      <c s="6" r="B12" t="n">
        <v>-1072</v>
      </c>
    </row>
    <row r="13" spans="1:2">
      <c s="4" r="A13" t="s">
        <v>239</v>
      </c>
      <c s="4" r="B13" t="s">
        <v>48</v>
      </c>
    </row>
    <row r="14" spans="1:2">
      <c s="4" r="A14" t="s">
        <v>240</v>
      </c>
      <c s="6" r="B14" t="n">
        <v>45105</v>
      </c>
    </row>
    <row r="15" spans="1:2">
      <c s="4" r="A15" t="s">
        <v>241</v>
      </c>
      <c s="6" r="B15" t="n">
        <v>104033</v>
      </c>
    </row>
    <row r="16" spans="1:2">
      <c s="4" r="A16" t="s">
        <v>243</v>
      </c>
    </row>
    <row r="17" spans="1:2">
      <c s="3" r="A17" t="s">
        <v>236</v>
      </c>
    </row>
    <row r="18" spans="1:2">
      <c s="4" r="A18" t="s">
        <v>237</v>
      </c>
      <c s="6" r="B18" t="n">
        <v>3279600</v>
      </c>
    </row>
    <row r="19" spans="1:2">
      <c s="4" r="A19" t="s">
        <v>238</v>
      </c>
      <c s="6" r="B19" t="n">
        <v>-695200</v>
      </c>
    </row>
    <row r="20" spans="1:2">
      <c s="4" r="A20" t="s">
        <v>239</v>
      </c>
      <c s="6" r="B20" t="n">
        <v>748500</v>
      </c>
    </row>
    <row r="21" spans="1:2">
      <c s="4" r="A21" t="s">
        <v>240</v>
      </c>
      <c s="4" r="B21" t="s">
        <v>48</v>
      </c>
    </row>
    <row r="22" spans="1:2">
      <c s="4" r="A22" t="s">
        <v>241</v>
      </c>
      <c s="7" r="B22" t="n">
        <v>33329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44</v>
      </c>
      <c s="2" r="B1" t="s">
        <v>2</v>
      </c>
      <c s="2" r="C1" t="s">
        <v>25</v>
      </c>
    </row>
    <row r="2" spans="1:3">
      <c s="3" r="A2" t="s">
        <v>142</v>
      </c>
    </row>
    <row r="3" spans="1:3">
      <c s="4" r="A3" t="s">
        <v>245</v>
      </c>
      <c s="7" r="B3" t="n">
        <v>192423</v>
      </c>
      <c s="7" r="C3" t="n">
        <v>186815</v>
      </c>
    </row>
    <row r="4" spans="1:3">
      <c s="4" r="A4" t="s">
        <v>246</v>
      </c>
      <c s="6" r="B4" t="n">
        <v>221164</v>
      </c>
      <c s="6" r="C4" t="n">
        <v>216956</v>
      </c>
    </row>
    <row r="5" spans="1:3">
      <c s="4" r="A5" t="s">
        <v>247</v>
      </c>
      <c s="6" r="B5" t="n">
        <v>131241</v>
      </c>
      <c s="6" r="C5" t="n">
        <v>75164</v>
      </c>
    </row>
    <row r="6" spans="1:3">
      <c s="4" r="A6" t="s">
        <v>248</v>
      </c>
      <c s="6" r="B6" t="n">
        <v>12000</v>
      </c>
      <c s="6" r="C6" t="n">
        <v>12000</v>
      </c>
    </row>
    <row r="7" spans="1:3">
      <c s="4" r="A7" t="s">
        <v>249</v>
      </c>
      <c s="6" r="B7" t="n">
        <v>70000</v>
      </c>
      <c s="6" r="C7" t="n">
        <v>31000</v>
      </c>
    </row>
    <row r="8" spans="1:3">
      <c s="4" r="A8" t="s">
        <v>250</v>
      </c>
      <c s="6" r="B8" t="n">
        <v>217748</v>
      </c>
      <c s="6" r="C8" t="n">
        <v>25139</v>
      </c>
    </row>
    <row r="9" spans="1:3">
      <c s="4" r="A9" t="s">
        <v>251</v>
      </c>
      <c s="6" r="B9" t="n">
        <v>111008</v>
      </c>
      <c s="6" r="C9" t="n">
        <v>39411</v>
      </c>
    </row>
    <row r="10" spans="1:3">
      <c s="4" r="A10" t="s">
        <v>35</v>
      </c>
      <c s="6" r="B10" t="n">
        <v>955584</v>
      </c>
      <c s="6" r="C10" t="n">
        <v>586485</v>
      </c>
    </row>
    <row r="11" spans="1:3">
      <c s="4" r="A11" t="s">
        <v>252</v>
      </c>
      <c s="6" r="C11" t="n">
        <v>4474</v>
      </c>
    </row>
    <row r="12" spans="1:3">
      <c s="4" r="A12" t="s">
        <v>253</v>
      </c>
      <c s="7" r="B12" t="n">
        <v>955584</v>
      </c>
      <c s="7" r="C12" t="n">
        <v>59095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66"/>
    <col customWidth="1" max="2" min="2" width="14"/>
    <col customWidth="1" max="3" min="3" width="13"/>
    <col customWidth="1" max="4" min="4" width="14"/>
    <col customWidth="1" max="5" min="5" width="14"/>
    <col customWidth="1" max="6" min="6" width="14"/>
    <col customWidth="1" max="7" min="7" width="14"/>
    <col customWidth="1" max="8" min="8" width="80"/>
    <col customWidth="1" max="9" min="9" width="14"/>
  </cols>
  <sheetData>
    <row r="1" spans="1:9">
      <c s="1" r="A1" t="s">
        <v>254</v>
      </c>
      <c s="2" r="B1" t="s">
        <v>255</v>
      </c>
      <c s="2" r="C1" t="s">
        <v>256</v>
      </c>
      <c s="2" r="D1" t="s">
        <v>257</v>
      </c>
      <c s="2" r="E1" t="s">
        <v>258</v>
      </c>
      <c s="2" r="F1" t="s">
        <v>259</v>
      </c>
      <c s="2" r="G1" t="s">
        <v>260</v>
      </c>
      <c s="2" r="H1" t="s">
        <v>2</v>
      </c>
      <c s="2" r="I1" t="s">
        <v>25</v>
      </c>
    </row>
    <row r="2" spans="1:9">
      <c s="3" r="A2" t="s">
        <v>261</v>
      </c>
    </row>
    <row r="3" spans="1:9">
      <c s="4" r="A3" t="s">
        <v>262</v>
      </c>
      <c s="4" r="B3" t="s">
        <v>263</v>
      </c>
      <c s="4" r="C3" t="s">
        <v>263</v>
      </c>
      <c s="4" r="D3" t="s">
        <v>263</v>
      </c>
      <c s="4" r="E3" t="s">
        <v>263</v>
      </c>
      <c s="4" r="F3" t="s">
        <v>263</v>
      </c>
      <c s="4" r="G3" t="s">
        <v>263</v>
      </c>
    </row>
    <row r="4" spans="1:9">
      <c s="4" r="A4" t="s">
        <v>264</v>
      </c>
      <c s="7" r="B4" t="n">
        <v>100000</v>
      </c>
      <c s="7" r="C4" t="n">
        <v>53000</v>
      </c>
      <c s="7" r="D4" t="n">
        <v>600000</v>
      </c>
      <c s="7" r="E4" t="n">
        <v>60000</v>
      </c>
      <c s="7" r="F4" t="n">
        <v>50000</v>
      </c>
      <c s="7" r="G4" t="n">
        <v>200000</v>
      </c>
    </row>
    <row r="5" spans="1:9">
      <c s="4" r="A5" t="s">
        <v>265</v>
      </c>
      <c s="4" r="B5" t="s">
        <v>266</v>
      </c>
      <c s="4" r="C5" t="s">
        <v>267</v>
      </c>
      <c s="4" r="D5" t="s">
        <v>266</v>
      </c>
      <c s="4" r="E5" t="s">
        <v>266</v>
      </c>
      <c s="4" r="F5" t="s">
        <v>266</v>
      </c>
      <c s="4" r="G5" t="s">
        <v>266</v>
      </c>
    </row>
    <row r="6" spans="1:9">
      <c s="4" r="A6" t="s">
        <v>268</v>
      </c>
      <c s="4" r="B6" t="s">
        <v>230</v>
      </c>
      <c s="4" r="D6" t="s">
        <v>230</v>
      </c>
      <c s="4" r="E6" t="s">
        <v>230</v>
      </c>
      <c s="4" r="F6" t="s">
        <v>230</v>
      </c>
      <c s="4" r="G6" t="s">
        <v>230</v>
      </c>
    </row>
    <row r="7" spans="1:9">
      <c s="4" r="A7" t="s">
        <v>269</v>
      </c>
      <c s="6" r="B7" t="n">
        <v>75000</v>
      </c>
      <c s="6" r="D7" t="n">
        <v>300000</v>
      </c>
      <c s="6" r="E7" t="n">
        <v>45000</v>
      </c>
      <c s="6" r="F7" t="n">
        <v>37500</v>
      </c>
      <c s="6" r="G7" t="n">
        <v>150000</v>
      </c>
    </row>
    <row r="8" spans="1:9">
      <c s="4" r="A8" t="s">
        <v>270</v>
      </c>
      <c s="9" r="B8" t="n">
        <v>0.75</v>
      </c>
      <c s="9" r="D8" t="n">
        <v>0.75</v>
      </c>
      <c s="9" r="E8" t="n">
        <v>0.75</v>
      </c>
      <c s="9" r="F8" t="n">
        <v>0.75</v>
      </c>
      <c s="9" r="G8" t="n">
        <v>0.75</v>
      </c>
    </row>
    <row r="9" spans="1:9">
      <c s="4" r="A9" t="s">
        <v>271</v>
      </c>
      <c s="7" r="B9" t="n">
        <v>26500</v>
      </c>
      <c s="7" r="D9" t="n">
        <v>93400</v>
      </c>
      <c s="7" r="E9" t="n">
        <v>15900</v>
      </c>
      <c s="7" r="F9" t="n">
        <v>13200</v>
      </c>
      <c s="7" r="G9" t="n">
        <v>53000</v>
      </c>
      <c s="7" r="H9" t="n">
        <v>73600</v>
      </c>
      <c s="7" r="I9" t="n">
        <v>41600</v>
      </c>
    </row>
    <row r="10" spans="1:9">
      <c s="4" r="A10" t="s">
        <v>272</v>
      </c>
      <c s="4" r="H10" t="s">
        <v>273</v>
      </c>
    </row>
    <row r="11" spans="1:9">
      <c s="4" r="A11" t="s">
        <v>274</v>
      </c>
      <c s="9" r="H11" t="n">
        <v>0.01</v>
      </c>
    </row>
    <row r="12" spans="1:9">
      <c s="4" r="A12" t="s">
        <v>275</v>
      </c>
      <c s="9" r="H12" t="n">
        <v>2.5</v>
      </c>
    </row>
    <row r="13" spans="1:9">
      <c s="4" r="A13" t="s">
        <v>276</v>
      </c>
      <c s="6" r="H13" t="n">
        <v>100000</v>
      </c>
    </row>
    <row r="14" spans="1:9">
      <c s="4" r="A14" t="s">
        <v>277</v>
      </c>
    </row>
    <row r="15" spans="1:9">
      <c s="3" r="A15" t="s">
        <v>261</v>
      </c>
    </row>
    <row r="16" spans="1:9">
      <c s="4" r="A16" t="s">
        <v>264</v>
      </c>
      <c s="7" r="H16" t="n">
        <v>500000</v>
      </c>
    </row>
    <row r="17" spans="1:9">
      <c s="4" r="A17" t="s">
        <v>271</v>
      </c>
      <c s="7" r="H17" t="n">
        <v>200000</v>
      </c>
    </row>
    <row r="18" spans="1:9">
      <c s="4" r="A18" t="s">
        <v>278</v>
      </c>
      <c s="6" r="H18" t="n">
        <v>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6</v>
      </c>
      <c s="2" r="B1" t="s">
        <v>2</v>
      </c>
      <c s="2" r="C1" t="s">
        <v>25</v>
      </c>
    </row>
    <row r="2" spans="1:3">
      <c s="4" r="A2" t="s">
        <v>57</v>
      </c>
      <c s="8" r="B2" t="n">
        <v>0.001</v>
      </c>
      <c s="8" r="C2" t="n">
        <v>0.001</v>
      </c>
    </row>
    <row r="3" spans="1:3">
      <c s="4" r="A3" t="s">
        <v>58</v>
      </c>
      <c s="6" r="B3" t="n">
        <v>10000000</v>
      </c>
      <c s="6" r="C3" t="n">
        <v>10000000</v>
      </c>
    </row>
    <row r="4" spans="1:3">
      <c s="4" r="A4" t="s">
        <v>59</v>
      </c>
      <c s="6" r="B4" t="n">
        <v>0</v>
      </c>
      <c s="6" r="C4" t="n">
        <v>0</v>
      </c>
    </row>
    <row r="5" spans="1:3">
      <c s="4" r="A5" t="s">
        <v>60</v>
      </c>
      <c s="6" r="B5" t="n">
        <v>0</v>
      </c>
      <c s="6" r="C5" t="n">
        <v>0</v>
      </c>
    </row>
    <row r="6" spans="1:3">
      <c s="4" r="A6" t="s">
        <v>61</v>
      </c>
      <c s="8" r="B6" t="n">
        <v>0.001</v>
      </c>
      <c s="8" r="C6" t="n">
        <v>0.001</v>
      </c>
    </row>
    <row r="7" spans="1:3">
      <c s="4" r="A7" t="s">
        <v>62</v>
      </c>
      <c s="6" r="B7" t="n">
        <v>200000000</v>
      </c>
      <c s="6" r="C7" t="n">
        <v>200000000</v>
      </c>
    </row>
    <row r="8" spans="1:3">
      <c s="4" r="A8" t="s">
        <v>63</v>
      </c>
      <c s="6" r="B8" t="n">
        <v>24429256</v>
      </c>
      <c s="6" r="C8" t="n">
        <v>23929256</v>
      </c>
    </row>
    <row r="9" spans="1:3">
      <c s="4" r="A9" t="s">
        <v>64</v>
      </c>
      <c s="6" r="B9" t="n">
        <v>24429256</v>
      </c>
      <c s="6" r="C9" t="n">
        <v>23929256</v>
      </c>
    </row>
    <row r="10" spans="1:3">
      <c s="4" r="A10" t="s">
        <v>65</v>
      </c>
    </row>
    <row r="11" spans="1:3">
      <c s="4" r="A11" t="s">
        <v>66</v>
      </c>
      <c s="7" r="B11" t="n">
        <v>0</v>
      </c>
      <c s="7" r="C11" t="n">
        <v>288832</v>
      </c>
    </row>
    <row r="12" spans="1:3">
      <c s="4" r="A12" t="s">
        <v>67</v>
      </c>
    </row>
    <row r="13" spans="1:3">
      <c s="4" r="A13" t="s">
        <v>66</v>
      </c>
      <c s="6" r="B13" t="n">
        <v>73600</v>
      </c>
      <c s="6" r="C13" t="n">
        <v>41600</v>
      </c>
    </row>
    <row r="14" spans="1:3">
      <c s="4" r="A14" t="s">
        <v>68</v>
      </c>
    </row>
    <row r="15" spans="1:3">
      <c s="4" r="A15" t="s">
        <v>66</v>
      </c>
      <c s="6" r="B15" t="n">
        <v>11100</v>
      </c>
      <c s="6" r="C15" t="n">
        <v>19300</v>
      </c>
    </row>
    <row r="16" spans="1:3">
      <c s="4" r="A16" t="s">
        <v>69</v>
      </c>
    </row>
    <row r="17" spans="1:3">
      <c s="4" r="A17" t="s">
        <v>66</v>
      </c>
      <c s="7" r="B17" t="n">
        <v>366346</v>
      </c>
      <c s="7" r="C17" t="n">
        <v>2145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80"/>
    <col customWidth="1" max="6" min="6" width="14"/>
    <col customWidth="1" max="7" min="7" width="14"/>
  </cols>
  <sheetData>
    <row r="1" spans="1:7">
      <c s="1" r="A1" t="s">
        <v>279</v>
      </c>
      <c s="2" r="B1" t="s">
        <v>280</v>
      </c>
      <c s="2" r="C1" t="s">
        <v>71</v>
      </c>
      <c s="2" r="E1" t="s">
        <v>1</v>
      </c>
    </row>
    <row r="2" spans="1:7">
      <c s="2" r="B2" t="s">
        <v>281</v>
      </c>
      <c s="2" r="C2" t="s">
        <v>2</v>
      </c>
      <c s="2" r="D2" t="s">
        <v>72</v>
      </c>
      <c s="2" r="E2" t="s">
        <v>2</v>
      </c>
      <c s="2" r="F2" t="s">
        <v>72</v>
      </c>
      <c s="2" r="G2" t="s">
        <v>25</v>
      </c>
    </row>
    <row r="3" spans="1:7">
      <c s="3" r="A3" t="s">
        <v>261</v>
      </c>
    </row>
    <row r="4" spans="1:7">
      <c s="4" r="A4" t="s">
        <v>116</v>
      </c>
      <c s="7" r="E4" t="n">
        <v>1453000</v>
      </c>
      <c s="7" r="F4" t="n">
        <v>995000</v>
      </c>
    </row>
    <row r="5" spans="1:7">
      <c s="4" r="A5" t="s">
        <v>84</v>
      </c>
      <c s="7" r="C5" t="n">
        <v>463060</v>
      </c>
      <c s="7" r="D5" t="n">
        <v>118425</v>
      </c>
      <c s="6" r="E5" t="n">
        <v>1061736</v>
      </c>
      <c s="6" r="F5" t="n">
        <v>197925</v>
      </c>
    </row>
    <row r="6" spans="1:7">
      <c s="4" r="A6" t="s">
        <v>83</v>
      </c>
      <c s="6" r="C6" t="n">
        <v>62905</v>
      </c>
      <c s="7" r="D6" t="n">
        <v>9074</v>
      </c>
      <c s="6" r="E6" t="n">
        <v>181462</v>
      </c>
      <c s="7" r="F6" t="n">
        <v>15830</v>
      </c>
    </row>
    <row r="7" spans="1:7">
      <c s="4" r="A7" t="s">
        <v>282</v>
      </c>
      <c s="6" r="C7" t="n">
        <v>1953000</v>
      </c>
      <c s="6" r="E7" t="n">
        <v>1953000</v>
      </c>
    </row>
    <row r="8" spans="1:7">
      <c s="4" r="A8" t="s">
        <v>283</v>
      </c>
      <c s="6" r="C8" t="n">
        <v>138744</v>
      </c>
      <c s="6" r="E8" t="n">
        <v>138744</v>
      </c>
    </row>
    <row r="9" spans="1:7">
      <c s="4" r="A9" t="s">
        <v>198</v>
      </c>
    </row>
    <row r="10" spans="1:7">
      <c s="3" r="A10" t="s">
        <v>261</v>
      </c>
    </row>
    <row r="11" spans="1:7">
      <c s="4" r="A11" t="s">
        <v>264</v>
      </c>
      <c s="7" r="B11" t="n">
        <v>250000</v>
      </c>
    </row>
    <row r="12" spans="1:7">
      <c s="4" r="A12" t="s">
        <v>284</v>
      </c>
      <c s="4" r="B12" t="s">
        <v>266</v>
      </c>
    </row>
    <row r="13" spans="1:7">
      <c s="4" r="A13" t="s">
        <v>271</v>
      </c>
      <c s="7" r="C13" t="n">
        <v>366346</v>
      </c>
      <c s="7" r="E13" t="n">
        <v>366346</v>
      </c>
      <c s="7" r="G13" t="n">
        <v>214550</v>
      </c>
    </row>
    <row r="14" spans="1:7">
      <c s="4" r="A14" t="s">
        <v>116</v>
      </c>
      <c s="7" r="B14" t="n">
        <v>5000000</v>
      </c>
    </row>
    <row r="15" spans="1:7">
      <c s="4" r="A15" t="s">
        <v>84</v>
      </c>
      <c s="7" r="B15" t="n">
        <v>179000</v>
      </c>
    </row>
    <row r="16" spans="1:7">
      <c s="4" r="A16" t="s">
        <v>285</v>
      </c>
    </row>
    <row r="17" spans="1:7">
      <c s="3" r="A17" t="s">
        <v>261</v>
      </c>
    </row>
    <row r="18" spans="1:7">
      <c s="4" r="A18" t="s">
        <v>269</v>
      </c>
      <c s="6" r="C18" t="n">
        <v>72500</v>
      </c>
      <c s="6" r="E18" t="n">
        <v>72500</v>
      </c>
    </row>
    <row r="19" spans="1:7">
      <c s="4" r="A19" t="s">
        <v>268</v>
      </c>
      <c s="4" r="E19" t="s">
        <v>286</v>
      </c>
    </row>
    <row r="20" spans="1:7">
      <c s="4" r="A20" t="s">
        <v>270</v>
      </c>
      <c s="9" r="C20" t="n">
        <v>0.75</v>
      </c>
      <c s="9" r="E20" t="n">
        <v>0.75</v>
      </c>
    </row>
    <row r="21" spans="1:7">
      <c s="4" r="A21" t="s">
        <v>264</v>
      </c>
      <c s="7" r="C21" t="n">
        <v>145000</v>
      </c>
      <c s="7" r="E21" t="n">
        <v>145000</v>
      </c>
    </row>
    <row r="22" spans="1:7">
      <c s="4" r="A22" t="s">
        <v>271</v>
      </c>
      <c s="6" r="C22" t="n">
        <v>21800</v>
      </c>
      <c s="7" r="E22" t="n">
        <v>21800</v>
      </c>
    </row>
    <row r="23" spans="1:7">
      <c s="4" r="A23" t="s">
        <v>287</v>
      </c>
    </row>
    <row r="24" spans="1:7">
      <c s="3" r="A24" t="s">
        <v>261</v>
      </c>
    </row>
    <row r="25" spans="1:7">
      <c s="4" r="A25" t="s">
        <v>288</v>
      </c>
      <c s="4" r="B25" t="s">
        <v>263</v>
      </c>
    </row>
    <row r="26" spans="1:7">
      <c s="4" r="A26" t="s">
        <v>289</v>
      </c>
      <c s="7" r="B26" t="n">
        <v>35000000</v>
      </c>
    </row>
    <row r="27" spans="1:7">
      <c s="4" r="A27" t="s">
        <v>290</v>
      </c>
      <c s="4" r="B27" t="s">
        <v>291</v>
      </c>
    </row>
    <row r="28" spans="1:7">
      <c s="4" r="A28" t="s">
        <v>292</v>
      </c>
      <c s="4" r="B28" t="s">
        <v>293</v>
      </c>
    </row>
    <row r="29" spans="1:7">
      <c s="4" r="A29" t="s">
        <v>294</v>
      </c>
    </row>
    <row r="30" spans="1:7">
      <c s="3" r="A30" t="s">
        <v>261</v>
      </c>
    </row>
    <row r="31" spans="1:7">
      <c s="4" r="A31" t="s">
        <v>289</v>
      </c>
      <c s="7" r="B31" t="n">
        <v>20000000</v>
      </c>
    </row>
    <row r="32" spans="1:7">
      <c s="4" r="A32" t="s">
        <v>290</v>
      </c>
      <c s="4" r="B32" t="s">
        <v>291</v>
      </c>
    </row>
    <row r="33" spans="1:7">
      <c s="4" r="A33" t="s">
        <v>295</v>
      </c>
      <c s="4" r="B33" t="s">
        <v>230</v>
      </c>
    </row>
    <row r="34" spans="1:7">
      <c s="4" r="A34" t="s">
        <v>296</v>
      </c>
      <c s="9" r="B34" t="n">
        <v>0.75</v>
      </c>
    </row>
    <row r="35" spans="1:7">
      <c s="4" r="A35" t="s">
        <v>292</v>
      </c>
      <c s="4" r="B35" t="s">
        <v>297</v>
      </c>
    </row>
    <row r="36" spans="1:7">
      <c s="4" r="A36" t="s">
        <v>298</v>
      </c>
    </row>
    <row r="37" spans="1:7">
      <c s="3" r="A37" t="s">
        <v>261</v>
      </c>
    </row>
    <row r="38" spans="1:7">
      <c s="4" r="A38" t="s">
        <v>262</v>
      </c>
      <c s="4" r="E38" t="s">
        <v>299</v>
      </c>
    </row>
    <row r="39" spans="1:7">
      <c s="4" r="A39" t="s">
        <v>264</v>
      </c>
      <c s="6" r="C39" t="n">
        <v>390000</v>
      </c>
      <c s="7" r="E39" t="n">
        <v>390000</v>
      </c>
    </row>
    <row r="40" spans="1:7">
      <c s="4" r="A40" t="s">
        <v>284</v>
      </c>
      <c s="4" r="E40" t="s">
        <v>266</v>
      </c>
    </row>
    <row r="41" spans="1:7">
      <c s="4" r="A41" t="s">
        <v>271</v>
      </c>
      <c s="7" r="C41" t="n">
        <v>327700</v>
      </c>
      <c s="7" r="E41" t="n">
        <v>327700</v>
      </c>
    </row>
    <row r="42" spans="1:7">
      <c s="4" r="A42" t="s">
        <v>300</v>
      </c>
    </row>
    <row r="43" spans="1:7">
      <c s="3" r="A43" t="s">
        <v>261</v>
      </c>
    </row>
    <row r="44" spans="1:7">
      <c s="4" r="A44" t="s">
        <v>262</v>
      </c>
      <c s="4" r="E44" t="s">
        <v>263</v>
      </c>
    </row>
    <row r="45" spans="1:7">
      <c s="4" r="A45" t="s">
        <v>284</v>
      </c>
      <c s="4" r="E45" t="s">
        <v>266</v>
      </c>
    </row>
    <row r="46" spans="1:7">
      <c s="4" r="A46" t="s">
        <v>288</v>
      </c>
      <c s="4" r="E46" t="s">
        <v>263</v>
      </c>
    </row>
    <row r="47" spans="1:7">
      <c s="4" r="A47" t="s">
        <v>116</v>
      </c>
      <c s="7" r="E47" t="n">
        <v>5000000</v>
      </c>
    </row>
    <row r="48" spans="1:7">
      <c s="4" r="A48" t="s">
        <v>290</v>
      </c>
      <c s="4" r="E48" t="s">
        <v>291</v>
      </c>
    </row>
    <row r="49" spans="1:7">
      <c s="4" r="A49" t="s">
        <v>296</v>
      </c>
      <c s="9" r="C49" t="n">
        <v>0.75</v>
      </c>
      <c s="9" r="E49" t="n">
        <v>0.75</v>
      </c>
    </row>
    <row r="50" spans="1:7">
      <c s="4" r="A50" t="s">
        <v>292</v>
      </c>
      <c s="4" r="E50" t="s">
        <v>301</v>
      </c>
    </row>
    <row r="51" spans="1:7">
      <c s="4" r="A51" t="s">
        <v>302</v>
      </c>
    </row>
    <row r="52" spans="1:7">
      <c s="3" r="A52" t="s">
        <v>261</v>
      </c>
    </row>
    <row r="53" spans="1:7">
      <c s="4" r="A53" t="s">
        <v>284</v>
      </c>
      <c s="4" r="E53" t="s">
        <v>266</v>
      </c>
    </row>
    <row r="54" spans="1:7">
      <c s="4" r="A54" t="s">
        <v>288</v>
      </c>
      <c s="4" r="E54" t="s">
        <v>263</v>
      </c>
    </row>
    <row r="55" spans="1:7">
      <c s="4" r="A55" t="s">
        <v>116</v>
      </c>
      <c s="7" r="E55" t="n">
        <v>4000000</v>
      </c>
    </row>
    <row r="56" spans="1:7">
      <c s="4" r="A56" t="s">
        <v>290</v>
      </c>
      <c s="4" r="E56" t="s">
        <v>291</v>
      </c>
    </row>
    <row r="57" spans="1:7">
      <c s="4" r="A57" t="s">
        <v>296</v>
      </c>
      <c s="9" r="C57" t="n">
        <v>0.75</v>
      </c>
      <c s="9" r="E57" t="n">
        <v>0.75</v>
      </c>
    </row>
    <row r="58" spans="1:7">
      <c s="4" r="A58" t="s">
        <v>292</v>
      </c>
      <c s="4" r="E58" t="s">
        <v>303</v>
      </c>
    </row>
    <row r="59" spans="1:7">
      <c s="4" r="A59" t="s">
        <v>304</v>
      </c>
    </row>
    <row r="60" spans="1:7">
      <c s="3" r="A60" t="s">
        <v>261</v>
      </c>
    </row>
    <row r="61" spans="1:7">
      <c s="4" r="A61" t="s">
        <v>305</v>
      </c>
      <c s="4" r="C61" t="s">
        <v>306</v>
      </c>
      <c s="4" r="E61" t="s">
        <v>306</v>
      </c>
    </row>
    <row r="62" spans="1:7">
      <c s="4" r="A62" t="s">
        <v>295</v>
      </c>
      <c s="4" r="E62" t="s">
        <v>230</v>
      </c>
    </row>
    <row r="63" spans="1:7">
      <c s="4" r="A63" t="s">
        <v>307</v>
      </c>
    </row>
    <row r="64" spans="1:7">
      <c s="3" r="A64" t="s">
        <v>261</v>
      </c>
    </row>
    <row r="65" spans="1:7">
      <c s="4" r="A65" t="s">
        <v>268</v>
      </c>
      <c s="4" r="E65" t="s">
        <v>230</v>
      </c>
    </row>
    <row r="66" spans="1:7">
      <c s="4" r="A66" t="s">
        <v>270</v>
      </c>
      <c s="8" r="C66" t="n">
        <v>0.825</v>
      </c>
      <c s="8" r="E66" t="n">
        <v>0.825</v>
      </c>
    </row>
    <row r="67" spans="1:7">
      <c s="4" r="A67" t="s">
        <v>289</v>
      </c>
      <c s="7" r="E67" t="n">
        <v>150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5"/>
    <col customWidth="1" max="6" min="6" width="14"/>
    <col customWidth="1" max="7" min="7" width="14"/>
  </cols>
  <sheetData>
    <row r="1" spans="1:7">
      <c s="1" r="A1" t="s">
        <v>308</v>
      </c>
      <c s="2" r="B1" t="s">
        <v>280</v>
      </c>
      <c s="2" r="C1" t="s">
        <v>71</v>
      </c>
      <c s="2" r="E1" t="s">
        <v>1</v>
      </c>
    </row>
    <row r="2" spans="1:7">
      <c s="2" r="B2" t="s">
        <v>260</v>
      </c>
      <c s="2" r="C2" t="s">
        <v>2</v>
      </c>
      <c s="2" r="D2" t="s">
        <v>72</v>
      </c>
      <c s="2" r="E2" t="s">
        <v>2</v>
      </c>
      <c s="2" r="F2" t="s">
        <v>72</v>
      </c>
      <c s="2" r="G2" t="s">
        <v>25</v>
      </c>
    </row>
    <row r="3" spans="1:7">
      <c s="3" r="A3" t="s">
        <v>309</v>
      </c>
    </row>
    <row r="4" spans="1:7">
      <c s="4" r="A4" t="s">
        <v>35</v>
      </c>
      <c s="7" r="C4" t="n">
        <v>955584</v>
      </c>
      <c s="7" r="E4" t="n">
        <v>955584</v>
      </c>
      <c s="7" r="G4" t="n">
        <v>586485</v>
      </c>
    </row>
    <row r="5" spans="1:7">
      <c s="4" r="A5" t="s">
        <v>310</v>
      </c>
    </row>
    <row r="6" spans="1:7">
      <c s="3" r="A6" t="s">
        <v>309</v>
      </c>
    </row>
    <row r="7" spans="1:7">
      <c s="4" r="A7" t="s">
        <v>264</v>
      </c>
      <c s="6" r="C7" t="n">
        <v>50000</v>
      </c>
      <c s="6" r="E7" t="n">
        <v>50000</v>
      </c>
    </row>
    <row r="8" spans="1:7">
      <c s="4" r="A8" t="s">
        <v>311</v>
      </c>
      <c s="6" r="C8" t="n">
        <v>50000</v>
      </c>
      <c s="6" r="E8" t="n">
        <v>50000</v>
      </c>
      <c s="6" r="G8" t="n">
        <v>100000</v>
      </c>
    </row>
    <row r="9" spans="1:7">
      <c s="4" r="A9" t="s">
        <v>312</v>
      </c>
    </row>
    <row r="10" spans="1:7">
      <c s="3" r="A10" t="s">
        <v>309</v>
      </c>
    </row>
    <row r="11" spans="1:7">
      <c s="4" r="A11" t="s">
        <v>311</v>
      </c>
      <c s="6" r="C11" t="n">
        <v>100000</v>
      </c>
      <c s="6" r="E11" t="n">
        <v>100000</v>
      </c>
      <c s="6" r="G11" t="n">
        <v>100000</v>
      </c>
    </row>
    <row r="12" spans="1:7">
      <c s="4" r="A12" t="s">
        <v>313</v>
      </c>
    </row>
    <row r="13" spans="1:7">
      <c s="3" r="A13" t="s">
        <v>309</v>
      </c>
    </row>
    <row r="14" spans="1:7">
      <c s="4" r="A14" t="s">
        <v>264</v>
      </c>
      <c s="7" r="B14" t="n">
        <v>100000</v>
      </c>
    </row>
    <row r="15" spans="1:7">
      <c s="4" r="A15" t="s">
        <v>268</v>
      </c>
      <c s="4" r="B15" t="s">
        <v>286</v>
      </c>
    </row>
    <row r="16" spans="1:7">
      <c s="4" r="A16" t="s">
        <v>269</v>
      </c>
      <c s="6" r="B16" t="n">
        <v>60000</v>
      </c>
    </row>
    <row r="17" spans="1:7">
      <c s="4" r="A17" t="s">
        <v>270</v>
      </c>
      <c s="9" r="B17" t="n">
        <v>0.75</v>
      </c>
    </row>
    <row r="18" spans="1:7">
      <c s="4" r="A18" t="s">
        <v>314</v>
      </c>
      <c s="7" r="B18" t="n">
        <v>5000</v>
      </c>
    </row>
    <row r="19" spans="1:7">
      <c s="4" r="A19" t="s">
        <v>271</v>
      </c>
      <c s="7" r="B19" t="n">
        <v>18000</v>
      </c>
    </row>
    <row r="20" spans="1:7">
      <c s="4" r="A20" t="s">
        <v>315</v>
      </c>
    </row>
    <row r="21" spans="1:7">
      <c s="3" r="A21" t="s">
        <v>309</v>
      </c>
    </row>
    <row r="22" spans="1:7">
      <c s="4" r="A22" t="s">
        <v>35</v>
      </c>
      <c s="6" r="C22" t="n">
        <v>200000</v>
      </c>
      <c s="6" r="E22" t="n">
        <v>200000</v>
      </c>
      <c s="7" r="G22" t="n">
        <v>208000</v>
      </c>
    </row>
    <row r="23" spans="1:7">
      <c s="4" r="A23" t="s">
        <v>316</v>
      </c>
      <c s="7" r="C23" t="n">
        <v>205957</v>
      </c>
      <c s="7" r="D23" t="n">
        <v>200000</v>
      </c>
      <c s="7" r="E23" t="n">
        <v>604777</v>
      </c>
      <c s="7" r="F23" t="n">
        <v>600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7"/>
    <col customWidth="1" max="5" min="5" width="14"/>
  </cols>
  <sheetData>
    <row r="1" spans="1:5">
      <c s="1" r="A1" t="s">
        <v>317</v>
      </c>
      <c s="2" r="B1" t="s">
        <v>71</v>
      </c>
      <c s="2" r="D1" t="s">
        <v>1</v>
      </c>
    </row>
    <row r="2" spans="1:5">
      <c s="2" r="B2" t="s">
        <v>2</v>
      </c>
      <c s="2" r="C2" t="s">
        <v>72</v>
      </c>
      <c s="2" r="D2" t="s">
        <v>2</v>
      </c>
      <c s="2" r="E2" t="s">
        <v>72</v>
      </c>
    </row>
    <row r="3" spans="1:5">
      <c s="3" r="A3" t="s">
        <v>157</v>
      </c>
    </row>
    <row r="4" spans="1:5">
      <c s="4" r="A4" t="s">
        <v>318</v>
      </c>
      <c s="7" r="B4" t="n">
        <v>23627</v>
      </c>
      <c s="7" r="C4" t="n">
        <v>90159</v>
      </c>
      <c s="7" r="D4" t="n">
        <v>115589</v>
      </c>
      <c s="7" r="E4" t="n">
        <v>56759</v>
      </c>
    </row>
    <row r="5" spans="1:5">
      <c s="4" r="A5" t="s">
        <v>319</v>
      </c>
      <c s="7" r="B5" t="n">
        <v>68661</v>
      </c>
      <c s="7" r="D5" t="n">
        <v>68661</v>
      </c>
    </row>
    <row r="6" spans="1:5">
      <c s="4" r="A6" t="s">
        <v>320</v>
      </c>
      <c s="4" r="D6" t="s">
        <v>3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22</v>
      </c>
      <c s="2" r="B1" t="s">
        <v>323</v>
      </c>
      <c s="2" r="C1" t="s">
        <v>324</v>
      </c>
    </row>
    <row r="2" spans="1:3">
      <c s="4" r="A2" t="s">
        <v>325</v>
      </c>
    </row>
    <row r="3" spans="1:3">
      <c s="3" r="A3" t="s">
        <v>326</v>
      </c>
    </row>
    <row r="4" spans="1:3">
      <c s="4" r="A4" t="s">
        <v>327</v>
      </c>
      <c s="4" r="B4" t="s">
        <v>267</v>
      </c>
    </row>
    <row r="5" spans="1:3">
      <c s="4" r="A5" t="s">
        <v>328</v>
      </c>
      <c s="4" r="B5" t="s">
        <v>267</v>
      </c>
    </row>
    <row r="6" spans="1:3">
      <c s="4" r="A6" t="s">
        <v>329</v>
      </c>
    </row>
    <row r="7" spans="1:3">
      <c s="3" r="A7" t="s">
        <v>326</v>
      </c>
    </row>
    <row r="8" spans="1:3">
      <c s="4" r="A8" t="s">
        <v>330</v>
      </c>
      <c s="7" r="C8" t="n">
        <v>102425</v>
      </c>
    </row>
    <row r="9" spans="1:3">
      <c s="4" r="A9" t="s">
        <v>331</v>
      </c>
      <c s="9" r="C9" t="n">
        <v>7.5</v>
      </c>
    </row>
    <row r="10" spans="1:3">
      <c s="4" r="A10" t="s">
        <v>332</v>
      </c>
      <c s="9" r="B10" t="n">
        <v>0.75</v>
      </c>
    </row>
    <row r="11" spans="1:3">
      <c s="4" r="A11" t="s">
        <v>333</v>
      </c>
      <c s="4" r="B11" t="s">
        <v>3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4" r="B4" t="s">
        <v>48</v>
      </c>
      <c s="4" r="C4" t="s">
        <v>48</v>
      </c>
      <c s="4" r="D4" t="s">
        <v>48</v>
      </c>
      <c s="4" r="E4" t="s">
        <v>48</v>
      </c>
    </row>
    <row r="5" spans="1:5">
      <c s="3" r="A5" t="s">
        <v>75</v>
      </c>
    </row>
    <row r="6" spans="1:5">
      <c s="4" r="A6" t="s">
        <v>76</v>
      </c>
      <c s="6" r="B6" t="n">
        <v>133866</v>
      </c>
      <c s="6" r="C6" t="n">
        <v>118551</v>
      </c>
      <c s="6" r="D6" t="n">
        <v>357454</v>
      </c>
      <c s="6" r="E6" t="n">
        <v>295770</v>
      </c>
    </row>
    <row r="7" spans="1:5">
      <c s="4" r="A7" t="s">
        <v>77</v>
      </c>
      <c s="6" r="B7" t="n">
        <v>205957</v>
      </c>
      <c s="6" r="C7" t="n">
        <v>200000</v>
      </c>
      <c s="6" r="D7" t="n">
        <v>604777</v>
      </c>
      <c s="6" r="E7" t="n">
        <v>600000</v>
      </c>
    </row>
    <row r="8" spans="1:5">
      <c s="4" r="A8" t="s">
        <v>78</v>
      </c>
      <c s="6" r="B8" t="n">
        <v>261914</v>
      </c>
      <c s="6" r="C8" t="n">
        <v>230587</v>
      </c>
      <c s="6" r="D8" t="n">
        <v>814351</v>
      </c>
      <c s="6" r="E8" t="n">
        <v>807365</v>
      </c>
    </row>
    <row r="9" spans="1:5">
      <c s="4" r="A9" t="s">
        <v>79</v>
      </c>
      <c s="6" r="B9" t="n">
        <v>601737</v>
      </c>
      <c s="6" r="C9" t="n">
        <v>549138</v>
      </c>
      <c s="6" r="D9" t="n">
        <v>1776582</v>
      </c>
      <c s="6" r="E9" t="n">
        <v>1703135</v>
      </c>
    </row>
    <row r="10" spans="1:5">
      <c s="4" r="A10" t="s">
        <v>80</v>
      </c>
      <c s="6" r="B10" t="n">
        <v>-601737</v>
      </c>
      <c s="6" r="C10" t="n">
        <v>-549138</v>
      </c>
      <c s="6" r="D10" t="n">
        <v>-1776582</v>
      </c>
      <c s="6" r="E10" t="n">
        <v>-1703135</v>
      </c>
    </row>
    <row r="11" spans="1:5">
      <c s="3" r="A11" t="s">
        <v>81</v>
      </c>
    </row>
    <row r="12" spans="1:5">
      <c s="4" r="A12" t="s">
        <v>82</v>
      </c>
      <c s="6" r="B12" t="n">
        <v>324350</v>
      </c>
      <c s="6" r="C12" t="n">
        <v>3200</v>
      </c>
      <c s="6" r="D12" t="n">
        <v>695200</v>
      </c>
      <c s="6" r="E12" t="n">
        <v>115900</v>
      </c>
    </row>
    <row r="13" spans="1:5">
      <c s="4" r="A13" t="s">
        <v>83</v>
      </c>
      <c s="6" r="B13" t="n">
        <v>-62905</v>
      </c>
      <c s="6" r="C13" t="n">
        <v>-9074</v>
      </c>
      <c s="6" r="D13" t="n">
        <v>-181462</v>
      </c>
      <c s="6" r="E13" t="n">
        <v>-15830</v>
      </c>
    </row>
    <row r="14" spans="1:5">
      <c s="4" r="A14" t="s">
        <v>84</v>
      </c>
      <c s="6" r="B14" t="n">
        <v>-463060</v>
      </c>
      <c s="6" r="C14" t="n">
        <v>-118425</v>
      </c>
      <c s="6" r="D14" t="n">
        <v>-1061736</v>
      </c>
      <c s="6" r="E14" t="n">
        <v>-197925</v>
      </c>
    </row>
    <row r="15" spans="1:5">
      <c s="4" r="A15" t="s">
        <v>85</v>
      </c>
      <c s="6" r="B15" t="n">
        <v>-201615</v>
      </c>
      <c s="6" r="C15" t="n">
        <v>-124299</v>
      </c>
      <c s="6" r="D15" t="n">
        <v>-547998</v>
      </c>
      <c s="6" r="E15" t="n">
        <v>-97855</v>
      </c>
    </row>
    <row r="16" spans="1:5">
      <c s="4" r="A16" t="s">
        <v>86</v>
      </c>
      <c s="7" r="B16" t="n">
        <v>-803352</v>
      </c>
      <c s="7" r="C16" t="n">
        <v>-673437</v>
      </c>
      <c s="7" r="D16" t="n">
        <v>-2324580</v>
      </c>
      <c s="7" r="E16" t="n">
        <v>-1800990</v>
      </c>
    </row>
    <row r="17" spans="1:5">
      <c s="3" r="A17" t="s">
        <v>87</v>
      </c>
    </row>
    <row r="18" spans="1:5">
      <c s="4" r="A18" t="s">
        <v>88</v>
      </c>
      <c s="9" r="B18" t="n">
        <v>-0.03</v>
      </c>
      <c s="9" r="C18" t="n">
        <v>-0.03</v>
      </c>
      <c s="9" r="D18" t="n">
        <v>-0.09</v>
      </c>
      <c s="9" r="E18" t="n">
        <v>-0.07000000000000001</v>
      </c>
    </row>
    <row r="19" spans="1:5">
      <c s="3" r="A19" t="s">
        <v>89</v>
      </c>
    </row>
    <row r="20" spans="1:5">
      <c s="4" r="A20" t="s">
        <v>90</v>
      </c>
      <c s="6" r="B20" t="n">
        <v>26066157</v>
      </c>
      <c s="6" r="C20" t="n">
        <v>25670917</v>
      </c>
      <c s="6" r="D20" t="n">
        <v>26066157</v>
      </c>
      <c s="6" r="E20" t="n">
        <v>256392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r="1" spans="1:5">
      <c s="1" r="A1" t="s">
        <v>91</v>
      </c>
      <c s="2" r="B1" t="s">
        <v>92</v>
      </c>
      <c s="2" r="C1" t="s">
        <v>93</v>
      </c>
      <c s="2" r="D1" t="s">
        <v>94</v>
      </c>
      <c s="2" r="E1" t="s">
        <v>95</v>
      </c>
    </row>
    <row r="2" spans="1:5">
      <c s="4" r="A2" t="s">
        <v>96</v>
      </c>
      <c s="7" r="B2" t="n">
        <v>23929</v>
      </c>
      <c s="7" r="C2" t="n">
        <v>4720417</v>
      </c>
      <c s="7" r="D2" t="n">
        <v>-10502595</v>
      </c>
      <c s="7" r="E2" t="n">
        <v>-5758249</v>
      </c>
    </row>
    <row r="3" spans="1:5">
      <c s="4" r="A3" t="s">
        <v>97</v>
      </c>
      <c s="6" r="B3" t="n">
        <v>23929256</v>
      </c>
    </row>
    <row r="4" spans="1:5">
      <c s="3" r="A4" t="s">
        <v>98</v>
      </c>
    </row>
    <row r="5" spans="1:5">
      <c s="4" r="A5" t="s">
        <v>99</v>
      </c>
      <c s="7" r="B5" t="n">
        <v>500</v>
      </c>
      <c s="6" r="C5" t="n">
        <v>199500</v>
      </c>
      <c s="6" r="E5" t="n">
        <v>200000</v>
      </c>
    </row>
    <row r="6" spans="1:5">
      <c s="4" r="A6" t="s">
        <v>100</v>
      </c>
      <c s="6" r="B6" t="n">
        <v>500000</v>
      </c>
    </row>
    <row r="7" spans="1:5">
      <c s="4" r="A7" t="s">
        <v>101</v>
      </c>
      <c s="6" r="C7" t="n">
        <v>71556</v>
      </c>
      <c s="6" r="E7" t="n">
        <v>71556</v>
      </c>
    </row>
    <row r="8" spans="1:5">
      <c s="4" r="A8" t="s">
        <v>102</v>
      </c>
      <c s="6" r="D8" t="n">
        <v>-2324580</v>
      </c>
      <c s="6" r="E8" t="n">
        <v>-2324580</v>
      </c>
    </row>
    <row r="9" spans="1:5">
      <c s="4" r="A9" t="s">
        <v>103</v>
      </c>
      <c s="7" r="B9" t="n">
        <v>24429</v>
      </c>
      <c s="7" r="C9" t="n">
        <v>4991473</v>
      </c>
      <c s="7" r="D9" t="n">
        <v>-12827175</v>
      </c>
      <c s="7" r="E9" t="n">
        <v>-7811273</v>
      </c>
    </row>
    <row r="10" spans="1:5">
      <c s="4" r="A10" t="s">
        <v>104</v>
      </c>
      <c s="6" r="B10" t="n">
        <v>244292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72</v>
      </c>
    </row>
    <row r="3" spans="1:3">
      <c s="3" r="A3" t="s">
        <v>106</v>
      </c>
    </row>
    <row r="4" spans="1:3">
      <c s="4" r="A4" t="s">
        <v>102</v>
      </c>
      <c s="7" r="B4" t="n">
        <v>-2324580</v>
      </c>
      <c s="7" r="C4" t="n">
        <v>-1800990</v>
      </c>
    </row>
    <row r="5" spans="1:3">
      <c s="3" r="A5" t="s">
        <v>107</v>
      </c>
    </row>
    <row r="6" spans="1:3">
      <c s="4" r="A6" t="s">
        <v>82</v>
      </c>
      <c s="6" r="B6" t="n">
        <v>-695200</v>
      </c>
      <c s="6" r="C6" t="n">
        <v>-115900</v>
      </c>
    </row>
    <row r="7" spans="1:3">
      <c s="4" r="A7" t="s">
        <v>84</v>
      </c>
      <c s="6" r="B7" t="n">
        <v>1061736</v>
      </c>
      <c s="6" r="C7" t="n">
        <v>197925</v>
      </c>
    </row>
    <row r="8" spans="1:3">
      <c s="4" r="A8" t="s">
        <v>108</v>
      </c>
      <c s="6" r="B8" t="n">
        <v>645</v>
      </c>
      <c s="6" r="C8" t="n">
        <v>645</v>
      </c>
    </row>
    <row r="9" spans="1:3">
      <c s="3" r="A9" t="s">
        <v>109</v>
      </c>
    </row>
    <row r="10" spans="1:3">
      <c s="4" r="A10" t="s">
        <v>110</v>
      </c>
      <c s="6" r="C10" t="n">
        <v>40000</v>
      </c>
    </row>
    <row r="11" spans="1:3">
      <c s="4" r="A11" t="s">
        <v>111</v>
      </c>
      <c s="6" r="B11" t="n">
        <v>115589</v>
      </c>
      <c s="6" r="C11" t="n">
        <v>16759</v>
      </c>
    </row>
    <row r="12" spans="1:3">
      <c s="3" r="A12" t="s">
        <v>112</v>
      </c>
    </row>
    <row r="13" spans="1:3">
      <c s="4" r="A13" t="s">
        <v>28</v>
      </c>
      <c s="6" r="B13" t="n">
        <v>-42728</v>
      </c>
      <c s="6" r="C13" t="n">
        <v>-28033</v>
      </c>
    </row>
    <row r="14" spans="1:3">
      <c s="4" r="A14" t="s">
        <v>29</v>
      </c>
      <c s="6" r="B14" t="n">
        <v>-10774</v>
      </c>
      <c s="6" r="C14" t="n">
        <v>-74680</v>
      </c>
    </row>
    <row r="15" spans="1:3">
      <c s="4" r="A15" t="s">
        <v>113</v>
      </c>
      <c s="6" r="B15" t="n">
        <v>551581</v>
      </c>
      <c s="6" r="C15" t="n">
        <v>305660</v>
      </c>
    </row>
    <row r="16" spans="1:3">
      <c s="4" r="A16" t="s">
        <v>114</v>
      </c>
      <c s="6" r="B16" t="n">
        <v>-1343731</v>
      </c>
      <c s="6" r="C16" t="n">
        <v>-1458614</v>
      </c>
    </row>
    <row r="17" spans="1:3">
      <c s="3" r="A17" t="s">
        <v>115</v>
      </c>
    </row>
    <row r="18" spans="1:3">
      <c s="4" r="A18" t="s">
        <v>116</v>
      </c>
      <c s="6" r="B18" t="n">
        <v>1453000</v>
      </c>
      <c s="6" r="C18" t="n">
        <v>995000</v>
      </c>
    </row>
    <row r="19" spans="1:3">
      <c s="4" r="A19" t="s">
        <v>117</v>
      </c>
      <c s="6" r="B19" t="n">
        <v>-50000</v>
      </c>
    </row>
    <row r="20" spans="1:3">
      <c s="4" r="A20" t="s">
        <v>118</v>
      </c>
      <c s="6" r="B20" t="n">
        <v>-44575</v>
      </c>
    </row>
    <row r="21" spans="1:3">
      <c s="4" r="A21" t="s">
        <v>32</v>
      </c>
      <c s="6" r="B21" t="n">
        <v>-20000</v>
      </c>
    </row>
    <row r="22" spans="1:3">
      <c s="4" r="A22" t="s">
        <v>119</v>
      </c>
      <c s="6" r="C22" t="n">
        <v>450000</v>
      </c>
    </row>
    <row r="23" spans="1:3">
      <c s="4" r="A23" t="s">
        <v>120</v>
      </c>
      <c s="6" r="B23" t="n">
        <v>1338425</v>
      </c>
      <c s="6" r="C23" t="n">
        <v>1445000</v>
      </c>
    </row>
    <row r="24" spans="1:3">
      <c s="4" r="A24" t="s">
        <v>121</v>
      </c>
      <c s="6" r="B24" t="n">
        <v>-5306</v>
      </c>
      <c s="6" r="C24" t="n">
        <v>-13614</v>
      </c>
    </row>
    <row r="25" spans="1:3">
      <c s="4" r="A25" t="s">
        <v>122</v>
      </c>
      <c s="6" r="B25" t="n">
        <v>6944</v>
      </c>
      <c s="6" r="C25" t="n">
        <v>19480</v>
      </c>
    </row>
    <row r="26" spans="1:3">
      <c s="4" r="A26" t="s">
        <v>123</v>
      </c>
      <c s="6" r="B26" t="n">
        <v>1638</v>
      </c>
      <c s="6" r="C26" t="n">
        <v>5866</v>
      </c>
    </row>
    <row r="27" spans="1:3">
      <c s="3" r="A27" t="s">
        <v>124</v>
      </c>
    </row>
    <row r="28" spans="1:3">
      <c s="4" r="A28" t="s">
        <v>125</v>
      </c>
      <c s="6" r="B28" t="n">
        <v>948500</v>
      </c>
      <c s="6" r="C28" t="n">
        <v>362200</v>
      </c>
    </row>
    <row r="29" spans="1:3">
      <c s="4" r="A29" t="s">
        <v>126</v>
      </c>
      <c s="6" r="C29" t="n">
        <v>100000</v>
      </c>
    </row>
    <row r="30" spans="1:3">
      <c s="4" r="A30" t="s">
        <v>127</v>
      </c>
      <c s="6" r="B30" t="n">
        <v>250000</v>
      </c>
      <c s="4" r="C30" t="s">
        <v>48</v>
      </c>
    </row>
    <row r="31" spans="1:3">
      <c s="4" r="A31" t="s">
        <v>128</v>
      </c>
      <c s="7" r="B31" t="n">
        <v>200000</v>
      </c>
      <c s="4" r="C31"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Operations and Ba</vt:lpstr>
      <vt:lpstr>Going Concern and Management Pl</vt:lpstr>
      <vt:lpstr>Summary of Significant Accounti</vt:lpstr>
      <vt:lpstr>Fair Value</vt:lpstr>
      <vt:lpstr>Accounts Payable and Accrued Ex</vt:lpstr>
      <vt:lpstr>Notes Payable</vt:lpstr>
      <vt:lpstr>Advances Payable</vt:lpstr>
      <vt:lpstr>Related Parties</vt:lpstr>
      <vt:lpstr>Commitments and Contingencies</vt:lpstr>
      <vt:lpstr>Stockholders' Deficiency</vt:lpstr>
      <vt:lpstr>Subsequent Events</vt:lpstr>
      <vt:lpstr>Summary of Significant Accoun18</vt:lpstr>
      <vt:lpstr>Summary of Significant Accoun19</vt:lpstr>
      <vt:lpstr>Fair Value (Tables)</vt:lpstr>
      <vt:lpstr>Accounts Payable and Accrued 21</vt:lpstr>
      <vt:lpstr>Going Concern and Management 22</vt:lpstr>
      <vt:lpstr>Summary of Significant Accoun23</vt:lpstr>
      <vt:lpstr>Summary of Significant Accoun24</vt:lpstr>
      <vt:lpstr>Fair Value (Details)</vt:lpstr>
      <vt:lpstr>Fair Value (Details 1)</vt:lpstr>
      <vt:lpstr>Fair value (Details 2)</vt:lpstr>
      <vt:lpstr>Accounts Payable and Accrued 28</vt:lpstr>
      <vt:lpstr>Notes Payable (Detail Textuals)</vt:lpstr>
      <vt:lpstr>Notes Payable (Detail Textuals </vt:lpstr>
      <vt:lpstr>Related Parties (Detail Textual</vt:lpstr>
      <vt:lpstr>Stockholders' Deficiency (Detai</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0:34:07Z</dcterms:created>
  <dcterms:modified xmlns:dcterms="http://purl.org/dc/terms/" xmlns:xsi="http://www.w3.org/2001/XMLSchema-instance" xsi:type="dcterms:W3CDTF">2016-11-18T10:34:07Z</dcterms:modified>
  <dc:title xmlns:dc="http://purl.org/dc/elements/1.1/">Untitled</dc:title>
  <dc:description xmlns:dc="http://purl.org/dc/elements/1.1/"/>
  <dc:subject xmlns:dc="http://purl.org/dc/elements/1.1/"/>
  <cp:keywords/>
  <cp:category/>
</cp:coreProperties>
</file>